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s of Changes In Stockh" sheetId="6" r:id="rId6"/>
    <s:sheet name="Business Description And Summar" sheetId="7" r:id="rId7"/>
    <s:sheet name="Loan Receivables, Officer" sheetId="8" r:id="rId8"/>
    <s:sheet name="Machinery And Equipment" sheetId="9" r:id="rId9"/>
    <s:sheet name="Patents" sheetId="10" r:id="rId10"/>
    <s:sheet name="Note Payable" sheetId="11" r:id="rId11"/>
    <s:sheet name="Stockholder Loans And Advances " sheetId="12" r:id="rId12"/>
    <s:sheet name="Income Taxes" sheetId="13" r:id="rId13"/>
    <s:sheet name="Redeemable Convertible Preferre" sheetId="14" r:id="rId14"/>
    <s:sheet name="Most Favored Nation Rights" sheetId="15" r:id="rId15"/>
    <s:sheet name="Common Stock Warrants" sheetId="16" r:id="rId16"/>
    <s:sheet name="Stock Based Compensation" sheetId="17" r:id="rId17"/>
    <s:sheet name="Commitments and Contingencies" sheetId="18" r:id="rId18"/>
    <s:sheet name="Subsequent Events" sheetId="19" r:id="rId19"/>
    <s:sheet name="Business Description And Summ20" sheetId="20" r:id="rId20"/>
    <s:sheet name="Business Description And Summ21" sheetId="21" r:id="rId21"/>
    <s:sheet name="Machinery And Equipment (Tables" sheetId="22" r:id="rId22"/>
    <s:sheet name="Patents (Tables)" sheetId="23" r:id="rId23"/>
    <s:sheet name="Income Taxes (Tables)" sheetId="24" r:id="rId24"/>
    <s:sheet name="Redeemable Convertible Prefer25" sheetId="25" r:id="rId25"/>
    <s:sheet name="Common Stock Warrants (Tables)" sheetId="26" r:id="rId26"/>
    <s:sheet name="Business Description And Summ27" sheetId="27" r:id="rId27"/>
    <s:sheet name="Business Description And Summ28" sheetId="28" r:id="rId28"/>
    <s:sheet name="Loan Receivables, Officer And D" sheetId="29" r:id="rId29"/>
    <s:sheet name="Machinery And Equipment (Detail" sheetId="30" r:id="rId30"/>
    <s:sheet name="Machinery And Equipment (Deta31" sheetId="31" r:id="rId31"/>
    <s:sheet name="Patents (Details)" sheetId="32" r:id="rId32"/>
    <s:sheet name="Patents (Details Narrative)" sheetId="33" r:id="rId33"/>
    <s:sheet name="Stockholder Loans And Advance34" sheetId="34" r:id="rId34"/>
    <s:sheet name="Income Taxes (Details)" sheetId="35" r:id="rId35"/>
    <s:sheet name="Income Taxes (Details 1)" sheetId="36" r:id="rId36"/>
    <s:sheet name="Income Taxes (Details 2)" sheetId="37" r:id="rId37"/>
    <s:sheet name="Income Taxes (Details Narrative" sheetId="38" r:id="rId38"/>
    <s:sheet name="Redeemable Convertible Prefer39" sheetId="39" r:id="rId39"/>
    <s:sheet name="Redeemable Convertible Prefer40" sheetId="40" r:id="rId40"/>
    <s:sheet name="Redeemable Convertible Prefer41" sheetId="41" r:id="rId41"/>
    <s:sheet name="Redeemable Convertible Prefer42" sheetId="42" r:id="rId42"/>
    <s:sheet name="Most Favored Nation Rights (Det" sheetId="43" r:id="rId43"/>
    <s:sheet name="Common Stock (Details)" sheetId="44" r:id="rId44"/>
    <s:sheet name="Common Stock Warrants (Details " sheetId="45" r:id="rId45"/>
    <s:sheet name="Stock Based Compensation (Detai" sheetId="46" r:id="rId46"/>
    <s:sheet name="Commitments And Contingencies (" sheetId="47" r:id="rId47"/>
  </s:sheets>
  <s:definedNames/>
  <s:calcPr calcId="124519" calcMode="auto" fullCalcOnLoad="1"/>
</s:workbook>
</file>

<file path=xl/sharedStrings.xml><?xml version="1.0" encoding="utf-8"?>
<sst xmlns="http://schemas.openxmlformats.org/spreadsheetml/2006/main" uniqueCount="414">
  <si>
    <t>Document and Entity Information - USD ($)</t>
  </si>
  <si>
    <t>12 Months Ended</t>
  </si>
  <si>
    <t>Dec. 31, 2015</t>
  </si>
  <si>
    <t>Jun. 15, 2016</t>
  </si>
  <si>
    <t>Jun. 30, 2015</t>
  </si>
  <si>
    <t>Document And Entity Information</t>
  </si>
  <si>
    <t>Entity Registrant Name</t>
  </si>
  <si>
    <t>GYROTRON TECHNOLOGY INC</t>
  </si>
  <si>
    <t>Entity Central Index Key</t>
  </si>
  <si>
    <t>Document Type</t>
  </si>
  <si>
    <t>10-K</t>
  </si>
  <si>
    <t>Current Fiscal Year End Date</t>
  </si>
  <si>
    <t>--12-31</t>
  </si>
  <si>
    <t>Amendment Flag</t>
  </si>
  <si>
    <t>false</t>
  </si>
  <si>
    <t>Document Period End Date</t>
  </si>
  <si>
    <t>Dec. 31,
		2015</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 xml:space="preserve"> </t>
  </si>
  <si>
    <t>Accounts receivable - net</t>
  </si>
  <si>
    <t>Prepaid expenses and other current assets</t>
  </si>
  <si>
    <t>Contract receivable</t>
  </si>
  <si>
    <t>Total current assets</t>
  </si>
  <si>
    <t>Machinery and equipment-net</t>
  </si>
  <si>
    <t>Patents-net</t>
  </si>
  <si>
    <t>Other assets</t>
  </si>
  <si>
    <t>Total assets</t>
  </si>
  <si>
    <t>Current Liabilities</t>
  </si>
  <si>
    <t>Loans - stockholders</t>
  </si>
  <si>
    <t>Advances from stockholders</t>
  </si>
  <si>
    <t>Accounts payable</t>
  </si>
  <si>
    <t>Accrued expenses and other liabilities</t>
  </si>
  <si>
    <t>Accrued employee compensation</t>
  </si>
  <si>
    <t>Registration rights obligation</t>
  </si>
  <si>
    <t>Total current liabilities</t>
  </si>
  <si>
    <t>Non-current liabilities</t>
  </si>
  <si>
    <t>Commitments and contingencies (Note 12)</t>
  </si>
  <si>
    <t>Redeemable preferred stock</t>
  </si>
  <si>
    <t>Total redeemable preferred stock</t>
  </si>
  <si>
    <t>Stockholders' deficiency</t>
  </si>
  <si>
    <t>Common stock, 25,000,000 shares authorized, $0.001 par value, 15,222,024 shares issued and 14,414,058 shares outstanding</t>
  </si>
  <si>
    <t>Additional paid-in capital</t>
  </si>
  <si>
    <t>Accumulated deficit</t>
  </si>
  <si>
    <t>Total</t>
  </si>
  <si>
    <t>Treasury stock, 807,966 shares, at cost</t>
  </si>
  <si>
    <t>Total stockholders' deficiency</t>
  </si>
  <si>
    <t>Total liabilities, redeemable preferred stock and stockholders' deficiency</t>
  </si>
  <si>
    <t>Preferred A stock [Member]</t>
  </si>
  <si>
    <t>Preferred A-1 stock [Member]</t>
  </si>
  <si>
    <t>Preferred A-2 stock [Member]</t>
  </si>
  <si>
    <t>Preferred B stock [Member]</t>
  </si>
  <si>
    <t>Preferred B-1 stock [Member]</t>
  </si>
  <si>
    <t>Preferred B-2 stock [Member]</t>
  </si>
  <si>
    <t>Balance Sheets (Parenthetical) - $ / shares</t>
  </si>
  <si>
    <t>Preferred stock, Par value</t>
  </si>
  <si>
    <t>Preferred stock, Shares authorized</t>
  </si>
  <si>
    <t>Preferred stock, designated</t>
  </si>
  <si>
    <t>Preferred stock, Shares outstanding</t>
  </si>
  <si>
    <t>Common Stock, Par value</t>
  </si>
  <si>
    <t>Common Stock, Shares authorized</t>
  </si>
  <si>
    <t>Common Stock, Shares issued</t>
  </si>
  <si>
    <t>Common Stock, Shares outstanding</t>
  </si>
  <si>
    <t>Treasury stock</t>
  </si>
  <si>
    <t>Statements of Operations - USD ($)</t>
  </si>
  <si>
    <t>Statements Of Operations</t>
  </si>
  <si>
    <t>Revenues</t>
  </si>
  <si>
    <t>Cost of revenues</t>
  </si>
  <si>
    <t>Gross profit</t>
  </si>
  <si>
    <t>Operating expenses (income):</t>
  </si>
  <si>
    <t>Selling, general and administrative</t>
  </si>
  <si>
    <t>Research and development</t>
  </si>
  <si>
    <t>Funded research and development</t>
  </si>
  <si>
    <t>Total operating expenses</t>
  </si>
  <si>
    <t>Operating loss</t>
  </si>
  <si>
    <t>Other income (expense):</t>
  </si>
  <si>
    <t>Gain on extinguishment of debt</t>
  </si>
  <si>
    <t>Interest and penalties expense</t>
  </si>
  <si>
    <t>Loss on fair value of warrant exchange</t>
  </si>
  <si>
    <t>Net loss</t>
  </si>
  <si>
    <t>Redeemable preferred stock accretion and dividends</t>
  </si>
  <si>
    <t>Net loss attributable to common stockholders</t>
  </si>
  <si>
    <t>Loss per common share-basic and diluted</t>
  </si>
  <si>
    <t>Weighted average common shares outstanding-basic and diluted</t>
  </si>
  <si>
    <t>Statements of Cash Flows - USD ($)</t>
  </si>
  <si>
    <t>Cash flows from operating activities:</t>
  </si>
  <si>
    <t>Adjustment to reconcile net loss to net cash used by operating activities:</t>
  </si>
  <si>
    <t>Depreciation and amortization</t>
  </si>
  <si>
    <t>Gain on extinguishment of note payable</t>
  </si>
  <si>
    <t>Stock based compensation</t>
  </si>
  <si>
    <t>Loans receivable, officer, forgiven</t>
  </si>
  <si>
    <t>(Increase) decrease in assets:</t>
  </si>
  <si>
    <t>Accounts receivable</t>
  </si>
  <si>
    <t>Customer contracts receivable</t>
  </si>
  <si>
    <t>Increase (decrease) in liabilities:</t>
  </si>
  <si>
    <t>Net cash used by operating activities</t>
  </si>
  <si>
    <t>Cash flows from investing activities:</t>
  </si>
  <si>
    <t>Payments for equipment</t>
  </si>
  <si>
    <t>Deposit on capital lease</t>
  </si>
  <si>
    <t>Payments for patents</t>
  </si>
  <si>
    <t>Cash flows used by investing activities</t>
  </si>
  <si>
    <t>Cash flows from financing activities:</t>
  </si>
  <si>
    <t>Proceeds from stockholder loans</t>
  </si>
  <si>
    <t>Repayments of note payable</t>
  </si>
  <si>
    <t>Proceeds from sale of preferred stock, net of issuance costs</t>
  </si>
  <si>
    <t>Dividends paid on Series B Preferred</t>
  </si>
  <si>
    <t>Proceeds from advances from stockholders</t>
  </si>
  <si>
    <t>Proceeds from repayment of advance - director</t>
  </si>
  <si>
    <t>Net cash provided by financing activities</t>
  </si>
  <si>
    <t>Net decrease in cash</t>
  </si>
  <si>
    <t>Cash - beginning of period</t>
  </si>
  <si>
    <t>Cash - end of period</t>
  </si>
  <si>
    <t>Supplemental disclosure of non-cash financing activities:</t>
  </si>
  <si>
    <t>Common stock issued in payment of accumulated and declared dividends on Series A Preferred</t>
  </si>
  <si>
    <t>Common stock issued in payment of accumulated and declared dividends on Series A-1 Preferred</t>
  </si>
  <si>
    <t>Dividends on redeemable preferred stock paid by issuance of redeemable preferred stock</t>
  </si>
  <si>
    <t>Purchase of equipment in accounts payable and non-current liability</t>
  </si>
  <si>
    <t>Allocation of redeemable preferred stock proceeds to beneficial conversion feature and warrants</t>
  </si>
  <si>
    <t>Accretion of redeemable preferred stock proceeds</t>
  </si>
  <si>
    <t>Redeemable preferred dividend accrual</t>
  </si>
  <si>
    <t>Statements of Changes In Stockholder's Equity - USD ($)</t>
  </si>
  <si>
    <t>Common Stock</t>
  </si>
  <si>
    <t>Additional Paid-In Capital</t>
  </si>
  <si>
    <t>Accumulated Deficit</t>
  </si>
  <si>
    <t>Treasury Stock</t>
  </si>
  <si>
    <t>Beginning balance, shares at Dec. 31, 2013</t>
  </si>
  <si>
    <t>Beginning balance, amount at Dec. 31, 2013</t>
  </si>
  <si>
    <t>Warrants issued in connection with redeemable preferred stock</t>
  </si>
  <si>
    <t>Redeemable preferred stock beneficial conversion feature</t>
  </si>
  <si>
    <t>Issuance of common shares as settlement for dividend on Series A preferred, shares</t>
  </si>
  <si>
    <t>Issuance of common shares as settlement for dividend on Series A preferred, amount</t>
  </si>
  <si>
    <t>Issuance of common shares as settlement for dividend on Series A-1 preferred, shares</t>
  </si>
  <si>
    <t>Issuance of common shares as settlement for dividend on Series A-1 preferred, amount</t>
  </si>
  <si>
    <t>Ending balance, shares at Dec. 31, 2014</t>
  </si>
  <si>
    <t>Ending balance, amount at Dec. 31, 2014</t>
  </si>
  <si>
    <t>Ending balance, shares at Dec. 31, 2015</t>
  </si>
  <si>
    <t>Ending balance, amount at Dec. 31, 2015</t>
  </si>
  <si>
    <t>Business Description And Summary Of Significant Accounting Policies</t>
  </si>
  <si>
    <t>Notes to Financial Statements</t>
  </si>
  <si>
    <t>Note 1 - Business Description And Summary Of Significant Accounting Policies</t>
  </si>
  <si>
    <t>Business
Description - Liquidity
and Management Plans - The
Company's business strategy is to overcome these losses through commercialization and continued development of (i) applications
for the gyrotron beam which will be marketed and monetized through licensing, engineering consulting and servicing and (ii) the
lamination system. The
Company's management and Board of Directors have obtained additional funding of approximately $198,000 through stockholder advances
and loans and the sale of equity securities (see Notes 6 and 13) and intends to obtain additional funding for general working
capital needs and professional fees through private placement of its equity securities. The Company will continually evaluate
funding options including additional offerings of its securities to investors. There can be no assurance as to the availability
or terms upon which such financing alternatives might be available. Accounts
Receivable - Machinery
and Equipment - Patents
- Impairment
of Long-Lived Assets - Income
Taxes - Share-Based
Payments Treasury
Stock - Revenue
Recognition - Research
and Development Expenses - Loss
Per Common Share - As
of December 31, 2015, after giving effect to the payment default on the Series B-1 redeemable convertible preferred described
in Note 8, there were the following common shares underlying securities that could potentially dilute future earnings:
Preferred
A stock 1,637,903
Preferred
A-1 stock 232,163
Preferred
A-2 stock 86,938
Preferred
B stock 1,410,315
Preferred
B-1 stock 2,391,173
Preferred
B-2 stock 25,000
Warrants
expiring 3/31/16 1,938,950
Warrants
expiring 12/15/16 65,875
Warrants
expiring 10/01/18 60,000
Stock
options 60,000
7,908,317 Accounting
Estimates - Fair
Value of Financial Instruments - Redeemable
Convertible Preferred Stock The
Company evaluated the detachable warrants in accordance with FASB ASC No. 470-20, "Debt with Conversion and Other Options"
and FASB ASC 815, "Derivatives and Hedging" and determined they were not considered a liability. As a result, proceeds
from the preferred stock are allocated to the detachable stock purchase warrants based on the relative fair value of the preferred
stock and warrants at issuance and recorded as additional paid-in capital. The
Company evaluated the conversion feature of the convertible preferred shares in accordance with FASB ASC No. 470-20, "Debt
with Conversion and Other Options". A convertible financial instrument includes a Beneficial Conversion Feature ("BCF")
when the fair market value of the preferred stock is lower than the value of common stock when the preferred stock converts to
common stock at the issuance date. The BCF shall be recognized separately at issuance by allocating a portion of the proceeds
equal to the intrinsic value of the feature to additional paid-in capital. Redeemable
securities initially are recorded at their fair value minus the detachable warrants, BCF and preferred stock issuance costs. The
Company recognizes discounts from the redemption value of the preferred stock immediately as they occur and adjusts the carrying
amount to equal redemption value at the end of each reporting period. The Company recognizes accumulated dividends as an increase
to preferred stock in the mezzanine section of the balance sheet and increase of stockholders' deficiency. Recent
Accounting Pronouncements Not Yet Adopted - 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is currently evaluating the effect that the updated standard will
have on its financial statements and related disclosures. In February
2016, the FASB issued an accounting standard update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of the standard on its ongoing financial reporting.</t>
  </si>
  <si>
    <t>Loan Receivables, Officer</t>
  </si>
  <si>
    <t>Note 2 - Loan Receivables, Officer</t>
  </si>
  <si>
    <t>The Company
had a non-interest bearing loan to an officer that was due on demand in the amount of $24,155 which the Company forgave in 2014.
The expense is included in selling, general and administrative expenses on the accompanying statements of operations for the year
ended December 31, 2014.</t>
  </si>
  <si>
    <t>Machinery And Equipment</t>
  </si>
  <si>
    <t>Note 3 - Machinery And Equipment</t>
  </si>
  <si>
    <t>The
components of machinery and equipment are as follows:
Estimated Useful Life December 31,
2015 December
31, 2014
Machinery
and equipment 5 to 7
years $ 1,018,231 $ 882,338
Furniture
and fixtures 5 to 7 years 25,874 25,874
Deposit
on capital lease 40,000 40,000
1,084,105 948,212
Less
accumulated depreciation 907,337 (900,850 )
$ 176,768 $ 47,362 Depreciation expense for the years
ended December 31, 2015 and 2014 amounted to $6,486 and $82,114, respectively and is included within operating expenses in the
accompanying statements of operations.</t>
  </si>
  <si>
    <t>Patents</t>
  </si>
  <si>
    <t>Note 4 - Patents</t>
  </si>
  <si>
    <t>The
components of patents are as follows:
December
31, 2015 December
31, 2014
Patents $ 156,419 $ 153,607
Less
accumulated amortization (103,063 ) (102,254 )
$ 53,356 $ 51,353 The Company amortizes patent costs
on a straight-line basis over the expected period of benefit of the related capitalized expenditures. Amortization expense included
in operating expenses on the statement of operations amounted to $15,615 and $10,189 for the years ended December 31, 2015 and
2014, respectively. Amortization expense for patents placed in service for the next five years is expected to be approximately
$9,300 in 2016, approximately $5,700 in 2017, approximately $3,000 in 2018, 2019, and 2020 and approximately $11,000 in aggregate
thereafter.</t>
  </si>
  <si>
    <t>Note Payable</t>
  </si>
  <si>
    <t>Note 5 - Note Payable</t>
  </si>
  <si>
    <t>The
Company had a note payable due to Ben Franklin Technology Center of Southeastern Pennsylvania (the Center). During the year ended
December 31, 2014, the Company paid the Center $28,000 in full settlement of its obligation under the note and recognized a gain
on extinguishment in the amount of $16,835, included in other income on the accompanying statement of operations.</t>
  </si>
  <si>
    <t>Stockholder Loans And Advances From Stockholders</t>
  </si>
  <si>
    <t>Note 6 - Stockholder Loans And Advances From Stockholders</t>
  </si>
  <si>
    <t>Gabriel
Capital LP ("Gabriel"), a major stockholder of the Company, made two loans to the Company in 2014 in the amounts of
$40,000 and $45,000, to purchase machinery and equipment. There is no interest on these informal loans. The $40,000 loan was to
be repaid on July 1, 2015, or earlier to the extent the Company has cash in excess of $250,000. As of the date hereof, this loan
has not been repaid. The $45,000 loan was to be repaid on October 1, 2015, or earlier to the extent the Company has cash in excess
of $250,000. As of the date hereof, this loan has not been repaid. In May 2015, Gabriel loaned the Company an additional $60,000
interest free to be repaid from 50% of the net proceeds of any equity financing obtained by the Company, and, in any event, to
be repaid by September 30, 2015. In October 2015, Gabriel agreed to extend the maturity of all of the above loans to January 4,
2016 and to waive the obligation to repay the May 2015 loan from equity proceeds. In April 2016 Gabriel loaned the Company an
additional $25,000 interest free to be repaid by December 31, 2016, and extended the maturity date of all its loans to the Company
to December 31, 2016. As
of December 31, 2015, stockholders had advanced the Company approximately $30,500 to be repaid at a premium upon collection of
the accounts receivable, of which $9,728 had been collected and had not been repaid. As of the date hereof, stockholders have
loaned the Company approximately $45,000 for future accounts receivable to be repaid at premiums ranging from 1.25% - 3.25% upon
collection of the accounts receivable. During
the year ended December 31, 2015, a director and his affiliates advanced $162,800 to the Company that bears no interest. Subsequent
to December 31, 2015, the director and his affiliates advanced $112,500 to the Company that bears no interest. The Company expects
that a substantial portion of such advances will be converted into preferred stock units (see Note 8).</t>
  </si>
  <si>
    <t>Income Taxes</t>
  </si>
  <si>
    <t>Note 7 - Income Taxes</t>
  </si>
  <si>
    <t xml:space="preserve">The
components of the income tax provision (benefit) are as follows:
December
31, 2015 December
31, 2014
Current:
Federal $ - $ -
State - -
- -
Deferred:
Federal (179,119 ) (296,022 )
State (57,078 ) (97,018 )
(236,197 ) (393,040 )
Increase
in valuation allowance 236,197 393,040
Provision
for income taxes $ - $ - At
December 31, 2015 and 2014, the Company recorded deferred income tax and liabilities, which were attributed to the following temporary
differences:
December
31, 2015 December
31, 2014
Deferred
tax assets/(liabilities)
Net
operating loss carry-forwards $ 3,515,836 $ 3,340,056
Tax
benefit carry-forwards 164,854 160,587
Depreciation
and amortization 11,658 25,468
Accrued
employee compensation 195,609 147,803
Other 26,982 7,902
Stock
based compensation 75,621 72,546
Total
gross deferred tax assets 3,990,560 3,754,362
Less
valuation allowance (3,990,560 ) (3,754,362 )
Net
deferred tax assets $ - $ - The
Company has approximately $8,661,000 ($8,228,000 - 2014) in federal and state net operating loss carryforwards ("NOL's")
as of December 31, 2015 available to reduce future taxable income which begin to expire in 2018. Due to the uncertainty of the
Company's ability to generate sufficient taxable income in the future to utilize the NOL's before they expire, the Company has
recorded a valuation allowance to reduce the gross deferred tax asset to zero. The Company also has approximately $165,000 ($161,000
 2014) of tax benefit carryforwards as of December 31, 2015 related to research and development credits that expire at
various dates through 2035. Internal
Revenue Code Section 382 ("Section 382") imposes limitations on the utilization of a company's net operating losses
and other corporate tax attributes as ownership changes occur. As a result of the historical equity instruments issued by the
Company, a Section 382 ownership change may have occurred and a study will be required to determine the date of the ownership
changes, if any. The amount of the Company's net operating losses and other tax attributes incurred prior to the ownership
change may be limited based on the Company's value. A full valuation allowance has been established for the gross deferred
tax asset related to the net operating losses and other corporate tax attributes available. Accordingly, any limitation
resulting from Section 382 application is not expected to have a material effect on the balance sheets or statements of
operations of the Company. The
differences between the United States statutory federal income tax rate and the effective income tax rate in the accompanying
statements of operations are as follows:
December
31, 2015 December
31, 2014
Statutory
United States federal rate 34.0 % 34.0 %
State
taxes, net of federal effect 5.2 5.5
Permanent
differences (6.9 ) (5.4 )
Change
in valuation allowance (32.9 ) (42.9 )
Deferred
tax true-up adjustments 0.5 8.7
Other 0.1 0.1
Effective
tax rate -% -% During
the years ended December 31, 2015 and 2014, the Company recognized no interest and penalties related to unrecognized tax benefits
and has no unrecognized tax benefits. </t>
  </si>
  <si>
    <t>Redeemable Convertible Preferred Stock</t>
  </si>
  <si>
    <t>Note 8 - Redeemable Convertible Preferred Stock</t>
  </si>
  <si>
    <t xml:space="preserve">The
Board of Directors has designated six series of redeemable convertible par value $.001 preferred stock: Series A, Series A-1,
Series A-2, Series B, Series B-1, and Series B-2. Series A, Series A-1, and Series A-2 rank equal for all purposes. Series B,
Series B-1, and Series B-2 rank equal for all purposes. Series A, A-1 and A-2 each rank senior to each of Series B, B-1, and B-2. As
further detailed below, holders of Series A, A-1, A-2, B, B-1, and B-2 redeemable convertible preferred stock can take control
of the board of directors in the event the Company does not accept a redemption request or the Company fails to pay dividends.
In addition, a majority of the current members of the board of directors own various classes of preferred shares. As a result,
these instruments have conditions for their redemption that are not within the control of the Company. Accordingly, the fair value
of the Series A, A-1, A-2, B, B-1, and B-2 redeemable convertible preferred stock are recorded outside of stockholders' deficiency
as temporary equity in the mezzanine section of the balance sheet. The Company recognizes changes in the redemption value of the
convertible preferred stock immediately as they occur, and the carrying amount of the instrument is adjusted to equal the redemption
value at the end of each reporting period. The adjustment to record preferred stock at its redemption value was charged to the
redeemable convertible preferred stock carrying value and additional paid in capital for the years ended December 31, 2015 and
2014 and is further detailed in the following schedule:
Series
A Series
A-1 Series
A-2 Series
B Series
B-1 Series
B-2 Total
Fair
Value of Redeemable Preferred Stock as of December 31, 2013 $ 4,599,727 $ 614,900 - $ 1,318,613 $ 747,008 - $ 7,280,248
New
issuances including dividends paid in kind - - - - $ 675,740 - $ 675,740
Dividends
accumulated $ 262,152 $ 37,146 - $ 119,878 $ 111,706 - $ 530,882
Dividends
satisfied $ (1,913,567 ) $ (243,440 ) - $ (59,939 ) $ (21,625 ) - $ (2,238,571 )
Fair
Value of Redeemable Preferred Stock as of December 31, 2014 $ 2,948,312 $ 408,606 - $ 1,378,552 $ 1,512,829 - $ 6,248,299
New
issuances including dividends paid in kind - - $ 60,857 - - $ 17,500 $ 78,357
Dividends
accumulated $ 471,716 $ 66,863 - $ 215,779 $ 175,205 $ 78 $ 929,641
Fair
Value of Redeemable Preferred Stock as of December 31, 2015 $ 3,420,028 $ 475,469 $ 60,857 $ 1,594,331 $ 1,688,034 $ 17,578 $ 7,256,297 The
terms of these preferred shares are summarized in the table below. All series carry an initial dividend rate of 10% payable quarterly
and are convertible in the common stock of the Company. The holders of preferred stock have the right to one vote for each share
of common stock into which such share of preferred stock could then be converted. The conversion ratio and price are subject to
adjustment when the Company declares or pays dividends, makes a distribution on common stock payable in common shares, or affects
a subdivision, split, consolidation, combination, or reverse split of outstanding common shares into a greater or lesser number
of common shares. The
dividends accrue and accumulate whether or not they have been declared by the board of directors and whether or not there are
profits or other funds legally available. As specified in the certificate of designation for each series, the Company may have
the option to pay dividends in kind for a specified period of time. For
each series any holder can request on the date specified for that series that the Company repurchase 30 calendar days
thereafter (the "Repurchase Date"), all shares of that series held by the holder for cash equal to the liquidation
preference per share plus accrued and unpaid dividends as of the Repurchase Date. The Company has the option whether or not
to agree to the repurchase. In the event the Company fails to repurchase, or payment The
Company, at its option, may require conversion of all or any pro-rata portion of shares of a series into common stock at the
conversion price if at any time i) the common stock is listed for trading on a national securities exchange, an inter-dealer
automated quotation system, or over the counter bulletin board (or for the series A-2 and B-2 the "OTC Pinks"), ii)
the Company shall have prepared and filed with the Securities and Exchange Commission a registration statement covering the
shares of common stock to be issued upon due conversion of preferred stock, and such registration statement shall have been
declared effective under the Securities Act of 1933, as amended, and continues to be effective, iii) during any preceding
period of twenty consecutive trading days (while i) and ii) are fulfilled) the closing price equals or exceeds a
specified percentage ("Mandatory conversion percentage") of the conversion price, and iv) the Company is current on
its dividends for that Series.
Series
A Series
A-1 Series
A-2 Series
B Series
B-1 Series
B-2 Total
Shares
designated 450,000 125,000 8,750 40,000 80,000 30,000 733,750
Shares
outstanding at December 31, 2015 436,774 61,910 1,739 39,959 40,650 500 -
Liquidation
preference per share $ 6 $ 6 $ 35 $ 30 $ 35 $ 35 -
Number of shares
of common issued upon conversion of one preferred 3.75 3.75 50.00 35.29 58.82 50.00 -
Conversion
price per common share $ 1.600 $ 1.600 $ 0.700 $ 0.850 $ 0.595 $ 0.700 -
In
default at December 31, 2015 YES YES NO YES YES NO -
Number
of quarters in arrears that triggers default rate 4 4 4 6 6 6 -
Number
of quarters in arrears 9 8 - 10 7 - -
Repurchase
date 6/30/2015 6/30/2015 6/30/2020 6/30/2016 9/30/2017 12/31/2019 -
May
be paid in kind through and including 9/30/2016 -
Mandatory
conversion percentage 150 % 150 % 150 % 196.1 % 184.9 % 150 % -
Dividends
accrued during the year ended December 31,2014 $ 262,064 $ 37,146 $ - $ 119,878 $ 111,706 $ - $ 530,794
Dividends
accrued during the year ended December 31,2015 $ 471,716 $ 66,863 $ 3,632 $ 215,779 $ 175,205 $ 78 $ 933,273
Dividends
paid during the year ended December 31,2014 $ - $ - $ - $ 59,939 $ - $ - $ 59,939
Dividends
paid in kind during the year ended December 31,2014 $ - $ - $ - $ - $ 21,625 $ - $ 21,625
Dividends
paid in kind during the year ended December 31,2015 $ - $ - $ 3,632 $ - $ - $ - $ 3,632
Cumulative
unpaid dividends at December 31,2014 $ 327,668 $ 37,146 $ - $ 179,781 $ 90,081 $ - $ 634,676
Cumulative
unpaid dividends at December 31,2015 $ 799,384 $ 104,009 $ - $ 395,560 $ 265,286 $ 78 $ 1,564,317
Dividend
rate 18 % 18 % 10 % 18 % 18 % 10 % - In
January 2014, the Company amended the certificate of designation of the Series A Preferred with the effect of satisfying cumulative
unpaid dividends through September 30, 2013 with common stock at the rate of one common share per $0.65 of dividends, and reducing
the dividend rate to 10% from 18% beginning October 1, 2013. As a result of the board of directors' declaration of dividends in
February 2014, $1,913,479 of cumulative dividends were satisfied with 2,943,837 shares of common stock. These shares were issuable
at December 31, 2015 and 2014, and a portion of them have not been issued for administrative reasons. Accordingly, the presentation
in these financial statements considers these shares as effectively issued. In
May 2014, the Company amended the certificate of designation of the Series A-1 Preferred with the effect of satisfying cumulative
unpaid dividends through December 31, 2013 with common stock at the rate of one common share per $0.65 of dividends, and reducing
the dividend rate to 10% from 18% beginning January 1, 2014. As a result of the board of directors' declaration of dividends in
June 2014, $243,440 of cumulative dividends were satisfied with 374,523 shares of common stock. These shares were issuable at
December 31, 2015 and 2014 and a portion of them had not been issued for administrative reasons. Accordingly, the presentation
in these financial statements considers these shares as effectively issued. Under
both the Series A and Series A-1 certificates of designation, as a result of a prior default, the holder had the right, at any
time, to convert each share of preferred stock into 3.53 (the conversion ratio) shares of common stock , or a conversion price
of $1.70. The amendment to the certificate of designation of the Series A preferred stock in the first quarter of 2014 and the
amendment to the certificate of designation of the Series A-1 preferred stock in the second quarter of 2014 reduced the conversion
price to $1.60, resulting in each share being convertible into 3.75 shares of common stock. Registration
Rights - Sales
of Equity Securities 
A-2
units B-1
units B-2
units
Warrants
per unit 25 50 50
Warrant
exercise price $ 1.00 $ 1.00 $ 1.00
Warrant
expiration date 12/15/2016 3/31/2016 12/15/2016
Price/unit $ 35 $ 35 $ 35
Units
sold during the year ended December 31, 2014 - 18,689 -
Units
sold during the year ended December 31, 2015 1,635 - 500
Proceeds
net of offering expenses received during the year ended December 31, 2014 $ - $ 654,090 $ -
Proceeds
net of offering expenses received during the year ended December 31, 2015 $ 54,807 $ - $ 16,450 Warrants
- The
proceeds of the preferred stock unit offerings are allocated between the preferred stock and the warrants based on the relative
fair value of each instrument. The assumed value of the preferred stock is determined based on the fair value of the underlying
common shares and the fair value of the warrants was valued using a management estimate verified using the Black-Scholes option
pricing model. During the years ended December 31, 2015 and 2014, $8,525 and $73,722 respectively was recognized as additional
paid-in capital allocable to such warrants and immediately accreted to Fair Value of Redeemable Preferred Stock. </t>
  </si>
  <si>
    <t>Most Favored Nation Rights</t>
  </si>
  <si>
    <t>Note 9 - Most Favored Nation Rights</t>
  </si>
  <si>
    <t xml:space="preserve">If,
prior to December 31, 2016 for purchasers of Series A-2 and B-2 units and prior to December 31, 2015 for purchasers of 7,913 of
Series B-1 units, the Company closes a financing or series of financing with gross proceeds in excess of $50,000 and terms and
conditions more favorable than the terms and conditions provided for in the respective Series A-2 or B-1 subscription agreement,
the holders of such units may exchange all or any part of the unit, at the purchase price per unit plus accrued dividends, for
the securities issued in the subsequent financing on the same terms of such subsequent financing ("Most Favored Nation (or
"MFN") right"). The
Company analyzed units that have MFN rights for embedded derivatives that require bifurcation. In connection with this analysis,
the Company's determined that such units are more akin to equity than debt and that the embedded features were clearly and closely
related to the economic characteristics and risks of the unit. As a result, the Company concluded that the embedded features would
not need to be bifurcated from the unit. Any benefit received by the holder related to the exercise of the MFN right would be
recognized upon the occurrence of the contingent events based on its intrinsic value at the commitment date. </t>
  </si>
  <si>
    <t>Common Stock Warrants</t>
  </si>
  <si>
    <t>Note 10 - Common Stock</t>
  </si>
  <si>
    <t>The
following is a summary of warrants outstanding and exercisable at December 31, 2015 and 2014 and activity during the years then
ended:
2015 2014
Weighted Weighted
Average Average
Exercise Exercise
Warrants Price Warrants Price
Outstanding
January 1 3,043,814 $ 1.00 2,109,364 $ 1.00
Granted
during the year 65,875 1.00 934,450 1.00
Exercised - - - -
Expired (1,044,864 ) 1.00 - -
Outstanding
at December 31 2,064,825 $ 1.00 3,043,814 $ 1.00
Exercisable
at December 31 2,064,825 $ 1.00 3,043,814 $ 1.00
Weighted
average months remaining 4.16 11.47 See
Note 9 regarding warrants granted during the years ended December 31, 2015 and 2014. During the year ended December 31, 2015,
the 1,044,864 Series B warrants expired unexercised. The
Company issued 60,000 warrants to a consultant in October 2013 vesting immediately with an expiration date in October 2018 and
an exercise price of $0.75 per share of underlying common stock. At the time, the Company recorded $25,142 as a prepaid expense
and additional paid-in capital based on the fair value of the warrants granted using the Black-Scholes option pricing model. During
the year ended December 31, 2014, $9,428 was amortized into selling, general and administrative expenses as services were rendered.</t>
  </si>
  <si>
    <t>Stock Based Compensation</t>
  </si>
  <si>
    <t>Note 11 - Stock Based Compensation</t>
  </si>
  <si>
    <t xml:space="preserve">During
2006, the Board of Directors authorized the creation of a pool of 1,200,000 stock options to purchase shares of the Company's
common stock for grant to officers and salaried employees of the Company, members of the Board of Directors, consultants, and
any other key employees as determined by the Board of Directors as an incentive to remain in the service of the Company, enhance
the long-term performance of the Company, and to acquire a proprietary interest in the success of the Company. Awards of these
options shall be determined by the Board of Directors or an authorized committee thereof. The right to grant options under the
plan expires in 2016. </t>
  </si>
  <si>
    <t>Commitments and Contingencies</t>
  </si>
  <si>
    <t>Note 12 - Commitments and Contingencies</t>
  </si>
  <si>
    <t>Leases
- In
July 2014, the Company entered into an agreement to lease a new gyrotron and associated equipment from a vendor pursuant to a
capital lease. As amended in May 2016, the lease requires four payments aggregating $220,000, $40,000 of which was paid up-front
and is included in machinery and equipment in the accompanying balance sheet as of December 31, 2014, and $45,000, $75,000 and
$60,000, are due on August 1, 2016, January 31, 2017, and January 31, 2018, respectively. Should the Company fail to timely make
the $45,000 payment, it is required to return the gyrotron to the manufacturer by September 30, 2016. The lease contains a $1
bargain purchase option following the completion of payments made by the Company. In
February 2015, the Company entered into an agreement to purchase a cryomagnet for $134,700 of which $40,410 was paid,
$40,410 was due 30 days after delivery (which took place in the fourth quarter of 2015) and has not yet been paid, $26,940 will
be due 6 months after successful provisional acceptance testing (which has not taken place), and $26,940 will be due 18 months
after successful provisional acceptance testing. The Company recorded $67,350 in accounts payable and $26,940 in other non-current
liability on the accompanying balance sheet as of December 31, 2015. Claims
- Concentration</t>
  </si>
  <si>
    <t>Subsequent Events</t>
  </si>
  <si>
    <t>Note 13 - Subsequent Events</t>
  </si>
  <si>
    <t>Subsequent
to December 31, 2015, the Company has sold 507 B-2 units at a price of $30 per unit for gross proceeds of $15,200. See also Note
6 regarding stockholder loans and advances subsequent to December 31, 2015, and Note 12 regarding the Company's lease of a gyrotron
and purchase of a cryomagnet.</t>
  </si>
  <si>
    <t>Business Description And Summary Of Significant Accounting Policies (Policies)</t>
  </si>
  <si>
    <t>Business Description And Summary Of Significant Accounting Policies Policies</t>
  </si>
  <si>
    <t>Business Description</t>
  </si>
  <si>
    <t>Gyrotron Technology,
Inc. (the "Company") is incorporated under the business laws of Delaware. The Company develops and seeks to license
unique industrial technologies primarily to the glass, semiconductor, food, footwear, adhesives and plastics industries, providing
a novel method for heating for industrial processing. It also develops, licenses, and sells autoclave-free laminating systems.
The Company is organized and managed as a single operating segment.</t>
  </si>
  <si>
    <t>Liquidity and Management Plans</t>
  </si>
  <si>
    <t>As
shown in the accompanying financial statements, the Company incurred a net loss for the years ended December 31, 2015 and 2014
of $720,783 and $916,203 , respectively, had negative working capital of $1,653,863 and stockholders' deficiency of $8,694,723
at December 31, 2015. Further, cash used in operating activities during the year ended December 31, 2015 amounted to $294,678.
The Company is expected to continue to incur losses throughout 2016. These factors raise substantial doubt as to the ability of
the Company to continue as a going concern. The
Company's business strategy is to overcome these losses through commercialization and continued development of (i) applications
for the gyrotron beam which will be marketed and monetized through licensing, engineering consulting and servicing and (ii) the
lamination system. The
Company's management and Board of Directors have obtained additional funding of approximately $198,000 through stockholder advances
and loans and the sale of equity securities (see Notes 6 and 13) and intends to obtain additional funding for general working
capital needs and professional fees through private placement of its equity securities. The Company will continually evaluate
funding options including additional offerings of its securities to investors. There can be no assurance as to the availability
or terms upon which such financing alternatives might be available.</t>
  </si>
  <si>
    <t>Accounts Receivable</t>
  </si>
  <si>
    <t>The
Company grants credit to substantially all of its customers, and carries its accounts receivable at original invoice amount less
an allowance for doubtful accounts. On a periodic basis, the Company evaluates its accounts receivable and establishes an allowance
for doubtful accounts based on history of past write-offs, collections, and current credit conditions. The allowance for doubtful
accounts amounted to $3,218 at December 31, 2015 and 2014.</t>
  </si>
  <si>
    <t>Machinery and Equipment</t>
  </si>
  <si>
    <t>Machinery
and equipment are stated at cost net of accumulated depreciation. Depreciation is provided over the estimated useful lives of
the assets using straight-line and accelerated methods for both financial statement and income tax reporting purposes. Maintenance
and repairs are charged to operations as incurred; significant betterments are capitalized.</t>
  </si>
  <si>
    <t>The Company
capitalizes costs relative to patent applications. Patents are recorded at acquired cost and amortized over their estimated useful
economic life of 15 years, beginning at the date of issuance. Costs incurred to renew or extend the term of recognized patents,
including annuities and fees, are expensed as incurred.</t>
  </si>
  <si>
    <t>Impairment of Long-Lived Assets</t>
  </si>
  <si>
    <t>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the undiscounted future cash flows of the asset. If such assets are considered to be impaired,
the impairment to be recognized is measured by the amount by which the carrying amount of the assets exceeds the fair value of
the assets. Fair value is determined based on discounted cash flow or appraised values, depending on the nature of the assets.
During the year ended December 31, 2015 there was an impairment of a patent in the amount of $6,168 included in operating expenses
in the accompanying statement of operations. During the year ended December 31, 2014 there was no impairment of long-lived assets.</t>
  </si>
  <si>
    <t>The Company
recognizes estimated income taxes payable or refundable on income tax returns for the current year and for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 The Company recognizes interest accrued and penalties related to unrecognized tax benefits in income tax expense.</t>
  </si>
  <si>
    <t>Share-Based Payments</t>
  </si>
  <si>
    <t>The Company
accounts for stock option awards granted in accordance with Share-Based Payments Topic of the FASB Accounting Standards Codification
(ASC) 718. Under ASC 718, compensation expense related to stock based payments is recorded over the requisite service period based
on the grant date fair value of the awards. The Corporation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t>
  </si>
  <si>
    <t>The Company
accounts for treasury stock under the cost method, which requires the Company to record the shares as a reduction to equity at
the purchased amount.</t>
  </si>
  <si>
    <t>Revenue Recognition</t>
  </si>
  <si>
    <t>In
accordance with Revenue Recognition Topic of the FASB Accounting Standards Codification (ASC) 605, the Company recognizes revenue
when all of the following criteria are met: persuasive evidence of an arrangement exists, delivery has occurred or services have
been rendered, the Company's price to the customer is fixed or determinate, and collectability is reasonably assured.</t>
  </si>
  <si>
    <t>Research and Development Expenses</t>
  </si>
  <si>
    <t>Research and
development expenses are charged to operations as incurred. Customer funded research and development is included within operating
expenses in the accompanying statement of operations as a reduction of research and development expense.</t>
  </si>
  <si>
    <t>Loss Per Common Share</t>
  </si>
  <si>
    <t xml:space="preserve">Basic
loss per common share is computed using the weighted average number of common shares outstanding. Diluted loss per common share
gives effect to dilutive convertible preferred stock, options and warrants outstanding during the period. Shares to be issued
upon the exercise of these instruments have not been included in the computation of diluted loss per share as their effect is
anti-dilutive based on the net loss incurred. As
of December 31, 2015, after giving effect to the payment default on the Series B-1 redeemable convertible preferred described
in Note 8, there were the following common shares underlying securities that could potentially dilute future earnings:
Preferred
A stock 1,637,903
Preferred
A-1 stock 232,163
Preferred
A-2 stock 86,938
Preferred
B stock 1,410,315
Preferred
B-1 stock 2,391,173
Preferred
B-2 stock 25,000
Warrants
expiring 3/31/16 1,938,950
Warrants
expiring 12/15/16 65,875
Warrants
expiring 10/01/18 60,000
Stock
options 60,000
7,908,317 </t>
  </si>
  <si>
    <t>Accounting Estimates</t>
  </si>
  <si>
    <t>The process
of preparing financial statements in conformity with accounting principles generally accepted in the United States of America
requires the use of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may differ from estimated amounts.</t>
  </si>
  <si>
    <t>Fair Value of Financial Instruments</t>
  </si>
  <si>
    <t>The carrying
amount of cash, receivables, loans, advances, accounts payable and accrued expenses and other liabilities are reasonable estimates
of their fair value due to their short maturity.</t>
  </si>
  <si>
    <t>The
Company classifies conditionally redeemable convertible preferred shares, which includes preferred shares subject to redemption
upon the occurrence of uncertain events not solely within control of the Company, as temporary equity in the mezzanine section
of the balance sheet, in accordance with the guidance enumerated in FASB ASC No. 480-10 "Distinguishing Liabilities from
Equity", FASB ASC No. 210-10 "Balance Sheet" and Rule 5-02.27 of Regulation S-X, when determining the classification
and measurement of preferred stock. The
Company evaluated the detachable warrants in accordance with FASB ASC No. 470-20, "Debt with Conversion and Other Options"
and FASB ASC 815, "Derivatives and Hedging" and determined they were not considered a liability. As a result, proceeds
from the preferred stock are allocated to the detachable stock purchase warrants based on the relative fair value of the preferred
stock and warrants at issuance and recorded as additional paid-in capital. The
Company evaluated the conversion feature of the convertible preferred shares in accordance with FASB ASC No. 470-20, "Debt
with Conversion and Other Options". A convertible financial instrument includes a Beneficial Conversion Feature ("BCF")
when the fair market value of the preferred stock is lower than the value of common stock when the preferred stock converts to
common stock at the issuance date. The BCF shall be recognized separately at issuance by allocating a portion of the proceeds
equal to the intrinsic value of the feature to additional paid-in capital. Redeemable
securities initially are recorded at their fair value minus the detachable warrants, BCF and preferred stock issuance costs. The
Company recognizes discounts from the redemption value of the preferred stock immediately as they occur and adjusts the carrying
amount to equal redemption value at the end of each reporting period. The Company recognizes accumulated dividends as an increase
to preferred stock in the mezzanine section of the balance sheet and increase of stockholders' deficiency.</t>
  </si>
  <si>
    <t>Recent Accounting Pronouncements Not Yet Adopted</t>
  </si>
  <si>
    <t>In
May 2014, the FASB issued ASU No. 2014-09,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U.S. GAAP when it becomes effective and permits
the use of either a retrospective or cumulative effect transition method. This guidance is effective for fiscal years, and interim
periods within those fiscal years, beginning after December 15, 2016, subsequently extended to December 15, 2017. The Company
has not yet selected a transition method and is currently evaluating the effect that the updated standard will have on its financial
statements and related disclosures. 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is currently evaluating the effect that the updated standard will
have on its financial statements and related disclosures. In February
2016, the FASB issued an accounting standard update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of the standard on its ongoing financial reporting.</t>
  </si>
  <si>
    <t>Business Description And Summary Of Significant Accounting Policies (Tables)</t>
  </si>
  <si>
    <t>Business Description And Summary Of Significant Accounting Policies Tables</t>
  </si>
  <si>
    <t xml:space="preserve">As
of December 31, 2015, after giving effect to the payment default on the Series B-1 redeemable convertible preferred described
in Note 8, there were the following common shares underlying securities that could potentially dilute future earnings:
Preferred
A stock 1,637,903
Preferred
A-1 stock 232,163
Preferred
A-2 stock 86,938
Preferred
B stock 1,410,315
Preferred
B-1 stock 2,391,173
Preferred
B-2 stock 25,000
Warrants
expiring 3/31/16 1,938,950
Warrants
expiring 12/15/16 65,875
Warrants
expiring 10/01/18 60,000
Stock
options 60,000
7,908,317 </t>
  </si>
  <si>
    <t>Machinery And Equipment (Tables)</t>
  </si>
  <si>
    <t>Machinery And Equipment Tables</t>
  </si>
  <si>
    <t>Components of machinery and equipment</t>
  </si>
  <si>
    <t xml:space="preserve">The
components of machinery and equipment are as follows:
Estimated Useful Life December
31, 2015 December
31, 2014
Machinery
and equipment 5 to 7
years $ 1,018,231 $ 882,338
Furniture
and fixtures 5 to 7 years 25,874 25,874
Deposit
on capital lease 40,000 40,000
1,084,105 948,212
Less
accumulated depreciation 907,337 (900,850 )
$ 176,768 $ 47,362 </t>
  </si>
  <si>
    <t>Patents (Tables)</t>
  </si>
  <si>
    <t>Patents Tables</t>
  </si>
  <si>
    <t>Components of patents</t>
  </si>
  <si>
    <t xml:space="preserve">The
components of patents are as follows:
December
31, 2015 December
31, 2014
Patents $ 156,419 $ 153,607
Less
accumulated amortization (103,063 ) (102,254 )
$ 53,356 $ 51,353 </t>
  </si>
  <si>
    <t>Income Taxes (Tables)</t>
  </si>
  <si>
    <t>Income Taxes Tables</t>
  </si>
  <si>
    <t>Income tax provision (benefit</t>
  </si>
  <si>
    <t xml:space="preserve">The
components of the income tax provision (benefit) are as follows:
December
31, 2015 December
31, 2014
Current:
Federal $ - $ -
State - -
- -
Deferred:
Federal (179,119 ) (296,022 )
State (57,078 ) (97,018 )
(236,197 ) (393,040 )
Increase
in valuation allowance 236,197 393,040
Provision
for income taxes $ - $ - </t>
  </si>
  <si>
    <t>Deferred income tax and liabilities</t>
  </si>
  <si>
    <t xml:space="preserve">At
December 31, 2015 and 2014, the Company recorded deferred income tax and liabilities, which were attributed to the following temporary
differences:
December
31, 2015 December 31, 2014
Deferred
tax assets/(liabilities)
Net
operating loss carry-forwards $ 3,515,836 $ 3,340,056
Tax
benefit carry-forwards 164,854 160,587
Depreciation
and amortization 11,658 25,468
Accrued
employee compensation 195,609 147,803
Other 26,982 7,902
Stock
based compensation 75,621 72,546
Total
gross deferred tax assets 3,990,560 3,754,362
Less
valuation allowance (3,990,560 ) (3,754,362 )
Net
deferred tax assets $ - $ - </t>
  </si>
  <si>
    <t>Federal income tax rate</t>
  </si>
  <si>
    <t xml:space="preserve">The
differences between the United States statutory federal income tax rate and the effective income tax rate in the accompanying
statements of operations are as follows:
December
31, 2015 December
31, 2014
Statutory
United States federal rate 34.0 % 34.0 %
State
taxes, net of federal effect 5.2 5.5
Permanent
differences (6.9 ) (5.4 )
Change
in valuation allowance (32.9 ) (42.9 )
Deferred
tax true-up adjustments 0.5 8.7
Other 0.1 0.1
Effective
tax rate -% -% </t>
  </si>
  <si>
    <t>Redeemable Convertible Preferred Stock (Tables)</t>
  </si>
  <si>
    <t>Redeemable Convertible Preferred Stock Tables</t>
  </si>
  <si>
    <t>Summary of Redeemable Preferred Stock</t>
  </si>
  <si>
    <t xml:space="preserve">Series
A Series
A-1 Series
A-2 Series
B Series
B-1 Series
B-2 Total
Fair
Value of Redeemable Preferred Stock as of December 31, 2013 $ 4,599,727 $ 614,900 - $ 1,318,613 $ 747,008 - $ 7,280,248
New
issuances including dividends paid in kind - - - - $ 675,740 - $ 675,740
Dividends
accumulated $ 262,152 $ 37,146 - $ 119,878 $ 111,706 - $ 530,882
Dividends
satisfied $ (1,913,567 ) $ (243,440 ) - $ (59,939 ) $ (21,625 ) - $ (2,238,571 )
Fair
Value of Redeemable Preferred Stock as of December 31, 2014 $ 2,948,312 $ 408,606 - $ 1,378,552 $ 1,512,829 - $ 6,248,299
New
issuances including dividends paid in kind - - $ 60,857 - - $ 17,500 $ 78,357
Dividends
accumulated $ 471,716 $ 66,863 - $ 215,779 $ 175,205 $ 78 $ 929,641
Fair
Value of Redeemable Preferred Stock as of December 31, 2015 $ 3,420,028 $ 475,469 $ 60,857 $ 1,594,331 $ 1,688,034 $ 17,578 $ 7,256,297 </t>
  </si>
  <si>
    <t>Dividends series</t>
  </si>
  <si>
    <t xml:space="preserve">Series
A Series
A-1 Series
A-2 Series
B Series
B-1 Series
B-2 Total
Shares
designated 450,000 125,000 8,750 40,000 80,000 30,000 733,750
Shares
outstanding at December 31, 2015 436,774 61,910 1,739 39,959 40,650 500 -
Liquidation
preference per share $ 6 $ 6 $ 35 $ 30 $ 35 $ 35 -
Number of shares
of common issued upon conversion of one preferred 3.75 3.75 50.00 35.29 58.82 50.00 -
Conversion
price per common share $ 1.600 $ 1.600 $ 0.700 $ 0.850 $ 0.595 $ 0.700 -
In
default at December 31, 2015 YES YES NO YES YES NO -
Number
of quarters in arrears that triggers default rate 4 4 4 6 6 6 -
Number
of quarters in arrears 9 8 - 10 7 - -
Repurchase
date 6/30/2015 6/30/2015 6/30/2020 6/30/2016 9/30/2017 12/31/2019 -
May
be paid in kind through and including 9/30/2016 -
Mandatory
conversion percentage 150 % 150 % 150 % 196.1 % 184.9 % 150 % -
Dividends
accrued during the year ended December 31,2014 $ 262,064 $ 37,146 $ - $ 119,878 $ 111,706 $ - $ 530,794
Dividends
accrued during the year ended December 31,2015 $ 471,716 $ 66,863 $ 3,632 $ 215,779 $ 175,205 $ 78 $ 933,273
Dividends
paid during the year ended December 31,2014 $ - $ - $ - $ 59,939 $ - $ - $ 59,939
Dividends
paid in kind during the year ended December 31,2014 $ - $ - $ - $ - $ 21,625 $ - $ 21,625
Dividends
paid in kind during the year ended December 31,2015 $ - $ - $ 3,632 $ - $ - $ - $ 3,632
Cumulative
unpaid dividends at December 31,2014 $ 327,668 $ 37,146 $ - $ 179,781 $ 90,081 $ - $ 634,676
Cumulative
unpaid dividends at December 31,2015 $ 799,384 $ 104,009 $ - $ 395,560 $ 265,286 $ 78 $ 1,564,317
Dividend
rate 18 % 18 % 10 % 18 % 18 % 10 % - </t>
  </si>
  <si>
    <t>Sales of Equity Securities</t>
  </si>
  <si>
    <t xml:space="preserve">A-2
units B-1
units B-2
units
Warrants
per unit 25 50 50
Warrant
exercise price $ 1.00 $ 1.00 $ 1.00
Warrant
expiration date 12/15/2016 3/31/2016 12/15/2016
Price/unit $ 35 $ 35 $ 35
Units
sold during the year ended December 31, 2014 - 18,689 -
Units
sold during the year ended December 31, 2015 1,635 - 500
Proceeds
net of offering expenses received during the year ended December 31, 2014 $ - $ 654,090 $ -
Proceeds
net of offering expenses received during the year ended December 31, 2015 $ 54,807 $ - $ 16,450 </t>
  </si>
  <si>
    <t>Common Stock Warrants (Tables)</t>
  </si>
  <si>
    <t>Common Stock Warrants Tables</t>
  </si>
  <si>
    <t>Summary of warrants outstanding and exercisable</t>
  </si>
  <si>
    <t xml:space="preserve">The
following is a summary of warrants outstanding and exercisable at December 31, 2015 and 2014 and activity during the years then
ended:
2015 2014
Weighted Weighted
Average Average
Exercise Exercise
Warrants Price Warrants Price
Outstanding
January 1 3,043,814 $ 1.00 2,109,364 $ 1.00
Granted
during the year 65,875 1.00 934,450 1.00
Exercised - - - -
Expired (1,044,864 ) 1.00 - -
Outstanding
at December 31 2,064,825 $ 1.00 3,043,814 $ 1.00
Exercisable
at December 31 2,064,825 $ 1.00 3,043,814 $ 1.00
Weighted
average months remaining 4.16 11.47 </t>
  </si>
  <si>
    <t>Business Description And Summary Of Significant Accounting Policies (Details)</t>
  </si>
  <si>
    <t>Dec. 31, 2015shares</t>
  </si>
  <si>
    <t>Common shares</t>
  </si>
  <si>
    <t>Warrants expiring 3/31/16 [Member]</t>
  </si>
  <si>
    <t>Warrants expiring 10/01/18 [Member]</t>
  </si>
  <si>
    <t>Stock options [Member]</t>
  </si>
  <si>
    <t>Warrants expiring 12/15/16 [Member]</t>
  </si>
  <si>
    <t>Business Description And Summary Of Significant Accounting Policies (Details Narrative) - USD ($)</t>
  </si>
  <si>
    <t>Dec. 31, 2013</t>
  </si>
  <si>
    <t>Business Description And Summary Of Significant Accounting Policies Details Narrative</t>
  </si>
  <si>
    <t>Negative working capital</t>
  </si>
  <si>
    <t>Cash used in operating activities</t>
  </si>
  <si>
    <t>Accounts receivable, net of allowance for doubtful accounts</t>
  </si>
  <si>
    <t>Patent impairment</t>
  </si>
  <si>
    <t>Loan Receivables, Officer And Director (Details Narratives) - USD ($)</t>
  </si>
  <si>
    <t>Loan Receivables Officer And Director Details Narratives</t>
  </si>
  <si>
    <t>Machinery And Equipment (Details) - USD ($)</t>
  </si>
  <si>
    <t>Property and Equipment,Gross</t>
  </si>
  <si>
    <t>Less Accumulated Depreciation</t>
  </si>
  <si>
    <t>Property and Equipment, Net</t>
  </si>
  <si>
    <t>Machinery and equipment</t>
  </si>
  <si>
    <t>Deposit on equipment</t>
  </si>
  <si>
    <t>Machinery and equipment | Minimum [Member]</t>
  </si>
  <si>
    <t>Estimated Useful Life</t>
  </si>
  <si>
    <t>5 years</t>
  </si>
  <si>
    <t>Machinery and equipment | Maximum [Member]</t>
  </si>
  <si>
    <t>7 years</t>
  </si>
  <si>
    <t>Furniture and fixtures</t>
  </si>
  <si>
    <t>Furniture and fixtures | Minimum [Member]</t>
  </si>
  <si>
    <t>Furniture and fixtures | Maximum [Member]</t>
  </si>
  <si>
    <t>Machinery And Equipment (Details Narrative) - USD ($)</t>
  </si>
  <si>
    <t>Machinery And Equipment Details Narrative</t>
  </si>
  <si>
    <t>Depreciation expense</t>
  </si>
  <si>
    <t>Patents (Details) - USD ($)</t>
  </si>
  <si>
    <t>Patents Details</t>
  </si>
  <si>
    <t>Less accumulated amortization</t>
  </si>
  <si>
    <t>Patents, Net</t>
  </si>
  <si>
    <t>Patents (Details Narrative) - USD ($)</t>
  </si>
  <si>
    <t>Patents Details Narrative</t>
  </si>
  <si>
    <t>Amortization expense</t>
  </si>
  <si>
    <t>Amortization expense for 2016</t>
  </si>
  <si>
    <t>Amortization expense for 2017</t>
  </si>
  <si>
    <t>Amortization expense for 2018</t>
  </si>
  <si>
    <t>Amortization expense for 2019</t>
  </si>
  <si>
    <t>Amortization expense for 2020</t>
  </si>
  <si>
    <t>Amortization expense for thereafter</t>
  </si>
  <si>
    <t>Stockholder Loans And Advances From Stockholders (Details Narrative)</t>
  </si>
  <si>
    <t>Dec. 31, 2015USD ($)</t>
  </si>
  <si>
    <t>Stockholder Loans And Advances From Stockholders Details Narrative</t>
  </si>
  <si>
    <t>Proceed from stockholders loan for accounts receivable</t>
  </si>
  <si>
    <t>Income Taxes (Details) - USD ($)</t>
  </si>
  <si>
    <t>Current:</t>
  </si>
  <si>
    <t>Federal</t>
  </si>
  <si>
    <t>State</t>
  </si>
  <si>
    <t>Deferred:</t>
  </si>
  <si>
    <t>Increase in valuation allowance</t>
  </si>
  <si>
    <t>Provision for income taxes</t>
  </si>
  <si>
    <t>Income Taxes (Details 1) - USD ($)</t>
  </si>
  <si>
    <t>Deferred tax assets/(liabilities)</t>
  </si>
  <si>
    <t>Net operating loss carry forwards</t>
  </si>
  <si>
    <t>Tax benefit carry-forwards</t>
  </si>
  <si>
    <t>Other</t>
  </si>
  <si>
    <t>Total gross deferred tax assets</t>
  </si>
  <si>
    <t>Less valuation allowance</t>
  </si>
  <si>
    <t>Net deferred tax asset</t>
  </si>
  <si>
    <t>Income Taxes (Details 2)</t>
  </si>
  <si>
    <t>Income Taxes Details 2</t>
  </si>
  <si>
    <t>Statutory United States federal rate</t>
  </si>
  <si>
    <t>34.00%</t>
  </si>
  <si>
    <t>State taxes, net of federal effect</t>
  </si>
  <si>
    <t>5.20%</t>
  </si>
  <si>
    <t>5.50%</t>
  </si>
  <si>
    <t>Permanent differences</t>
  </si>
  <si>
    <t>(6.90%)</t>
  </si>
  <si>
    <t>(5.40%)</t>
  </si>
  <si>
    <t>Change in valuation allowance</t>
  </si>
  <si>
    <t>(32.90%)</t>
  </si>
  <si>
    <t>(42.90%)</t>
  </si>
  <si>
    <t>Deferred tax true-up adjustments</t>
  </si>
  <si>
    <t>0.50%</t>
  </si>
  <si>
    <t>8.70%</t>
  </si>
  <si>
    <t>0.10%</t>
  </si>
  <si>
    <t>Effective tax rate</t>
  </si>
  <si>
    <t>Income Taxes (Details Narrative) - USD ($)</t>
  </si>
  <si>
    <t>Income Taxes Details Narrative</t>
  </si>
  <si>
    <t>Federal and state net operating loss carryforwards</t>
  </si>
  <si>
    <t>Tax benefit carryforwards</t>
  </si>
  <si>
    <t>Redeemable Convertible Preferred Stock (Details) - USD ($)</t>
  </si>
  <si>
    <t>Fair Value of Redeemable Preferred Stock at Beginning</t>
  </si>
  <si>
    <t>New Issuances</t>
  </si>
  <si>
    <t>Dividends accumulated</t>
  </si>
  <si>
    <t>Dividends satisfied</t>
  </si>
  <si>
    <t>Fair Value of Redeemable Preferred Stock at Ending</t>
  </si>
  <si>
    <t>Redeemable Convertible Preferred Stock (Details 1)</t>
  </si>
  <si>
    <t>Dec. 31, 2015USD ($)Integer$ / sharesshares</t>
  </si>
  <si>
    <t>Dec. 31, 2014USD ($)shares</t>
  </si>
  <si>
    <t>Shares designated | shares</t>
  </si>
  <si>
    <t>Shares outstanding | shares</t>
  </si>
  <si>
    <t>Liquidation preference per share | $ / shares</t>
  </si>
  <si>
    <t>Number of shares of common issued upon conversion of one preferred | $ / shares</t>
  </si>
  <si>
    <t>Conversion price per common share | $ / shares</t>
  </si>
  <si>
    <t>Mandatory conversion percentage</t>
  </si>
  <si>
    <t>Dividends accrued</t>
  </si>
  <si>
    <t>Dividends paid</t>
  </si>
  <si>
    <t>Dividends paid in kind</t>
  </si>
  <si>
    <t>Cumulative unpaid dividends</t>
  </si>
  <si>
    <t>Dividend rate</t>
  </si>
  <si>
    <t>In default</t>
  </si>
  <si>
    <t>YES</t>
  </si>
  <si>
    <t>Number of quarters in arrears that triggers default rate | Integer</t>
  </si>
  <si>
    <t>Number of quarters in arrears | Integer</t>
  </si>
  <si>
    <t>Repurchase date</t>
  </si>
  <si>
    <t>Jun. 30,
		2015</t>
  </si>
  <si>
    <t>150.00%</t>
  </si>
  <si>
    <t>18.00%</t>
  </si>
  <si>
    <t>NO</t>
  </si>
  <si>
    <t>Jun. 30,
		2020</t>
  </si>
  <si>
    <t>May be paid in kind through and including</t>
  </si>
  <si>
    <t>Sep. 30,
		2016</t>
  </si>
  <si>
    <t>10.00%</t>
  </si>
  <si>
    <t>Jun. 30,
		2016</t>
  </si>
  <si>
    <t>196.10%</t>
  </si>
  <si>
    <t>Sep. 30,
		2017</t>
  </si>
  <si>
    <t>184.90%</t>
  </si>
  <si>
    <t>Dec. 31,
		2019</t>
  </si>
  <si>
    <t>Redeemable Convertible Preferred Stock (Details 2) - USD ($)</t>
  </si>
  <si>
    <t>Warrants per unit</t>
  </si>
  <si>
    <t>Warrant exercise price</t>
  </si>
  <si>
    <t>Warrant expiration date</t>
  </si>
  <si>
    <t>Dec. 15,
		2016</t>
  </si>
  <si>
    <t>Price/unit</t>
  </si>
  <si>
    <t>Units sold</t>
  </si>
  <si>
    <t>Proceeds net of offering expenses received</t>
  </si>
  <si>
    <t>Mar. 31,
		2016</t>
  </si>
  <si>
    <t>Redeemable Convertible Preferred Stock (Details Narrative) - USD ($)</t>
  </si>
  <si>
    <t>Redeemable Convertible Preferred Stock Details Narrative</t>
  </si>
  <si>
    <t>Registration rights payments</t>
  </si>
  <si>
    <t>Non-cash beneficial conversion feature</t>
  </si>
  <si>
    <t>Most Favored Nation Rights (Details Narrative)</t>
  </si>
  <si>
    <t>Most Favored Nation Rights Details Narrative</t>
  </si>
  <si>
    <t>Other expense</t>
  </si>
  <si>
    <t>Common Stock (Details) - $ / shares</t>
  </si>
  <si>
    <t>Common Stock Details</t>
  </si>
  <si>
    <t>Outstanding at beginning of period</t>
  </si>
  <si>
    <t>Granted</t>
  </si>
  <si>
    <t>Exercised</t>
  </si>
  <si>
    <t>Expired</t>
  </si>
  <si>
    <t>Outstanding at end of period</t>
  </si>
  <si>
    <t>Exercisable at end of period</t>
  </si>
  <si>
    <t>Weighted Average Exercise Price</t>
  </si>
  <si>
    <t>Weighted average months remaining</t>
  </si>
  <si>
    <t>4 years 1 month 28 days</t>
  </si>
  <si>
    <t>11 years 5 months 19 days</t>
  </si>
  <si>
    <t>Common Stock Warrants (Details Narrative) - shares</t>
  </si>
  <si>
    <t>Common Stock Warrants Details Narrative</t>
  </si>
  <si>
    <t>Stock Based Compensation (Details Narrative) - USD ($)</t>
  </si>
  <si>
    <t>Stock Based Compensation Details Narrative</t>
  </si>
  <si>
    <t>Recognized</t>
  </si>
  <si>
    <t>Unrecognized stock based compensation expense</t>
  </si>
  <si>
    <t>Commitments And Contingencies (Details Narrative) - USD ($)</t>
  </si>
  <si>
    <t>Commitments And Contingencies Details Narrative</t>
  </si>
  <si>
    <t>Rent expense</t>
  </si>
  <si>
    <t>Non-current liabilit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369795</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18</v>
      </c>
    </row>
    <row r="13" spans="1:4">
      <c t="s" r="A13" s="4">
        <v>21</v>
      </c>
      <c t="s" r="B13" s="4">
        <v>22</v>
      </c>
    </row>
    <row r="14" spans="1:4">
      <c t="s" r="A14" s="4">
        <v>23</v>
      </c>
      <c t="n" r="D14" s="7">
        <v>3392000</v>
      </c>
    </row>
    <row r="15" spans="1:4">
      <c t="s" r="A15" s="4">
        <v>24</v>
      </c>
      <c t="n" r="C15" s="6">
        <v>14414058</v>
      </c>
    </row>
    <row r="16" spans="1:4">
      <c t="s" r="A16" s="4">
        <v>25</v>
      </c>
      <c t="s" r="B16" s="4">
        <v>26</v>
      </c>
    </row>
    <row r="17" spans="1:4">
      <c t="s" r="A17" s="4">
        <v>27</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0</v>
      </c>
      <c t="s" r="B1" s="2">
        <v>1</v>
      </c>
    </row>
    <row r="2" spans="1:2">
      <c t="s" r="B2" s="2">
        <v>2</v>
      </c>
    </row>
    <row r="3" spans="1:2">
      <c t="s" r="A3" s="3">
        <v>151</v>
      </c>
    </row>
    <row r="4" spans="1:2">
      <c t="s" r="A4" s="4">
        <v>161</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3</v>
      </c>
      <c t="s" r="B1" s="2">
        <v>1</v>
      </c>
    </row>
    <row r="2" spans="1:2">
      <c t="s" r="B2" s="2">
        <v>2</v>
      </c>
    </row>
    <row r="3" spans="1:2">
      <c t="s" r="A3" s="3">
        <v>151</v>
      </c>
    </row>
    <row r="4" spans="1:2">
      <c t="s" r="A4" s="4">
        <v>164</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66</v>
      </c>
      <c t="s" r="B1" s="2">
        <v>1</v>
      </c>
    </row>
    <row r="2" spans="1:2">
      <c t="s" r="B2" s="2">
        <v>2</v>
      </c>
    </row>
    <row r="3" spans="1:2">
      <c t="s" r="A3" s="3">
        <v>151</v>
      </c>
    </row>
    <row r="4" spans="1:2">
      <c t="s" r="A4" s="4">
        <v>167</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9</v>
      </c>
      <c t="s" r="B1" s="2">
        <v>1</v>
      </c>
    </row>
    <row r="2" spans="1:2">
      <c t="s" r="B2" s="2">
        <v>2</v>
      </c>
    </row>
    <row r="3" spans="1:2">
      <c t="s" r="A3" s="3">
        <v>151</v>
      </c>
    </row>
    <row r="4" spans="1:2">
      <c t="s" r="A4" s="4">
        <v>170</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2</v>
      </c>
      <c t="s" r="B1" s="2">
        <v>1</v>
      </c>
    </row>
    <row r="2" spans="1:2">
      <c t="s" r="B2" s="2">
        <v>2</v>
      </c>
    </row>
    <row r="3" spans="1:2">
      <c t="s" r="A3" s="3">
        <v>151</v>
      </c>
    </row>
    <row r="4" spans="1:2">
      <c t="s" r="A4" s="4">
        <v>173</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75</v>
      </c>
      <c t="s" r="B1" s="2">
        <v>1</v>
      </c>
    </row>
    <row r="2" spans="1:2">
      <c t="s" r="B2" s="2">
        <v>2</v>
      </c>
    </row>
    <row r="3" spans="1:2">
      <c t="s" r="A3" s="3">
        <v>151</v>
      </c>
    </row>
    <row r="4" spans="1:2">
      <c t="s" r="A4" s="4">
        <v>176</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8</v>
      </c>
      <c t="s" r="B1" s="2">
        <v>1</v>
      </c>
    </row>
    <row r="2" spans="1:2">
      <c t="s" r="B2" s="2">
        <v>2</v>
      </c>
    </row>
    <row r="3" spans="1:2">
      <c t="s" r="A3" s="3">
        <v>151</v>
      </c>
    </row>
    <row r="4" spans="1:2">
      <c t="s" r="A4" s="4">
        <v>179</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1</v>
      </c>
      <c t="s" r="B1" s="2">
        <v>1</v>
      </c>
    </row>
    <row r="2" spans="1:2">
      <c t="s" r="B2" s="2">
        <v>2</v>
      </c>
    </row>
    <row r="3" spans="1:2">
      <c t="s" r="A3" s="3">
        <v>151</v>
      </c>
    </row>
    <row r="4" spans="1:2">
      <c t="s" r="A4" s="4">
        <v>182</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84</v>
      </c>
      <c t="s" r="B1" s="2">
        <v>1</v>
      </c>
    </row>
    <row r="2" spans="1:2">
      <c t="s" r="B2" s="2">
        <v>2</v>
      </c>
    </row>
    <row r="3" spans="1:2">
      <c t="s" r="A3" s="3">
        <v>151</v>
      </c>
    </row>
    <row r="4" spans="1:2">
      <c t="s" r="A4" s="4">
        <v>185</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7</v>
      </c>
      <c t="s" r="B1" s="2">
        <v>1</v>
      </c>
    </row>
    <row r="2" spans="1:2">
      <c t="s" r="B2" s="2">
        <v>2</v>
      </c>
    </row>
    <row r="3" spans="1:2">
      <c t="s" r="A3" s="3">
        <v>151</v>
      </c>
    </row>
    <row r="4" spans="1:2">
      <c t="s" r="A4" s="4">
        <v>188</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s" r="B3" s="4">
        <v>32</v>
      </c>
      <c t="n" r="C3" s="7">
        <v>29316</v>
      </c>
    </row>
    <row r="4" spans="1:3">
      <c t="s" r="A4" s="4">
        <v>33</v>
      </c>
      <c t="n" r="B4" s="7">
        <v>17867</v>
      </c>
      <c t="n" r="C4" s="6">
        <v>520</v>
      </c>
    </row>
    <row r="5" spans="1:3">
      <c t="s" r="A5" s="4">
        <v>34</v>
      </c>
      <c t="s" r="B5" s="4">
        <v>32</v>
      </c>
      <c t="n" r="C5" s="7">
        <v>1580</v>
      </c>
    </row>
    <row r="6" spans="1:3">
      <c t="s" r="A6" s="4">
        <v>35</v>
      </c>
      <c t="n" r="B6" s="7">
        <v>21560</v>
      </c>
      <c t="s" r="C6" s="4">
        <v>32</v>
      </c>
    </row>
    <row r="7" spans="1:3">
      <c t="s" r="A7" s="4">
        <v>36</v>
      </c>
      <c t="n" r="B7" s="6">
        <v>39427</v>
      </c>
      <c t="n" r="C7" s="7">
        <v>31416</v>
      </c>
    </row>
    <row r="8" spans="1:3">
      <c t="s" r="A8" s="4">
        <v>37</v>
      </c>
      <c t="n" r="B8" s="6">
        <v>176768</v>
      </c>
      <c t="n" r="C8" s="6">
        <v>47362</v>
      </c>
    </row>
    <row r="9" spans="1:3">
      <c t="s" r="A9" s="4">
        <v>38</v>
      </c>
      <c t="n" r="B9" s="6">
        <v>53356</v>
      </c>
      <c t="n" r="C9" s="6">
        <v>51353</v>
      </c>
    </row>
    <row r="10" spans="1:3">
      <c t="s" r="A10" s="4">
        <v>39</v>
      </c>
      <c t="n" r="B10" s="6">
        <v>12253</v>
      </c>
      <c t="n" r="C10" s="6">
        <v>12253</v>
      </c>
    </row>
    <row r="11" spans="1:3">
      <c t="s" r="A11" s="4">
        <v>40</v>
      </c>
      <c t="n" r="B11" s="6">
        <v>281804</v>
      </c>
      <c t="n" r="C11" s="6">
        <v>142384</v>
      </c>
    </row>
    <row r="12" spans="1:3">
      <c t="s" r="A12" s="3">
        <v>41</v>
      </c>
    </row>
    <row r="13" spans="1:3">
      <c t="s" r="A13" s="4">
        <v>42</v>
      </c>
      <c t="n" r="B13" s="6">
        <v>145000</v>
      </c>
      <c t="n" r="C13" s="7">
        <v>85000</v>
      </c>
    </row>
    <row r="14" spans="1:3">
      <c t="s" r="A14" s="4">
        <v>43</v>
      </c>
      <c t="n" r="B14" s="6">
        <v>193325</v>
      </c>
      <c t="s" r="C14" s="4">
        <v>32</v>
      </c>
    </row>
    <row r="15" spans="1:3">
      <c t="s" r="A15" s="4">
        <v>44</v>
      </c>
      <c t="n" r="B15" s="6">
        <v>241874</v>
      </c>
      <c t="n" r="C15" s="7">
        <v>70145</v>
      </c>
    </row>
    <row r="16" spans="1:3">
      <c t="s" r="A16" s="4">
        <v>45</v>
      </c>
      <c t="n" r="B16" s="6">
        <v>72347</v>
      </c>
      <c t="n" r="C16" s="6">
        <v>14810</v>
      </c>
    </row>
    <row r="17" spans="1:3">
      <c t="s" r="A17" s="4">
        <v>46</v>
      </c>
      <c t="n" r="B17" s="6">
        <v>481872</v>
      </c>
      <c t="n" r="C17" s="6">
        <v>364105</v>
      </c>
    </row>
    <row r="18" spans="1:3">
      <c t="s" r="A18" s="4">
        <v>47</v>
      </c>
      <c t="n" r="B18" s="6">
        <v>558872</v>
      </c>
      <c t="n" r="C18" s="6">
        <v>404800</v>
      </c>
    </row>
    <row r="19" spans="1:3">
      <c t="s" r="A19" s="4">
        <v>48</v>
      </c>
      <c t="n" r="B19" s="6">
        <v>1693290</v>
      </c>
      <c t="n" r="C19" s="7">
        <v>938860</v>
      </c>
    </row>
    <row r="20" spans="1:3">
      <c t="s" r="A20" s="4">
        <v>49</v>
      </c>
      <c t="n" r="B20" s="7">
        <v>26940</v>
      </c>
      <c t="s" r="C20" s="4">
        <v>32</v>
      </c>
    </row>
    <row r="21" spans="1:3">
      <c t="s" r="A21" s="4">
        <v>50</v>
      </c>
      <c t="s" r="B21" s="4">
        <v>32</v>
      </c>
      <c t="s" r="C21" s="4">
        <v>32</v>
      </c>
    </row>
    <row r="22" spans="1:3">
      <c t="s" r="A22" s="3">
        <v>51</v>
      </c>
    </row>
    <row r="23" spans="1:3">
      <c t="s" r="A23" s="4">
        <v>52</v>
      </c>
      <c t="n" r="B23" s="7">
        <v>7256297</v>
      </c>
      <c t="n" r="C23" s="7">
        <v>6248299</v>
      </c>
    </row>
    <row r="24" spans="1:3">
      <c t="s" r="A24" s="3">
        <v>53</v>
      </c>
    </row>
    <row r="25" spans="1:3">
      <c t="s" r="A25" s="4">
        <v>54</v>
      </c>
      <c t="n" r="B25" s="6">
        <v>15222</v>
      </c>
      <c t="n" r="C25" s="6">
        <v>15222</v>
      </c>
    </row>
    <row r="26" spans="1:3">
      <c t="s" r="A26" s="4">
        <v>55</v>
      </c>
      <c t="n" r="B26" s="6">
        <v>2217767</v>
      </c>
      <c t="n" r="C26" s="6">
        <v>3146932</v>
      </c>
    </row>
    <row r="27" spans="1:3">
      <c t="s" r="A27" s="4">
        <v>56</v>
      </c>
      <c t="n" r="B27" s="6">
        <v>-10537009</v>
      </c>
      <c t="n" r="C27" s="6">
        <v>-9816226</v>
      </c>
    </row>
    <row r="28" spans="1:3">
      <c t="s" r="A28" s="4">
        <v>57</v>
      </c>
      <c t="n" r="B28" s="6">
        <v>-8304020</v>
      </c>
      <c t="n" r="C28" s="6">
        <v>-6654072</v>
      </c>
    </row>
    <row r="29" spans="1:3">
      <c t="s" r="A29" s="4">
        <v>58</v>
      </c>
      <c t="n" r="B29" s="6">
        <v>-390703</v>
      </c>
      <c t="n" r="C29" s="6">
        <v>-390703</v>
      </c>
    </row>
    <row r="30" spans="1:3">
      <c t="s" r="A30" s="4">
        <v>59</v>
      </c>
      <c t="n" r="B30" s="6">
        <v>-8694723</v>
      </c>
      <c t="n" r="C30" s="6">
        <v>-7044775</v>
      </c>
    </row>
    <row r="31" spans="1:3">
      <c t="s" r="A31" s="4">
        <v>60</v>
      </c>
      <c t="n" r="B31" s="6">
        <v>281804</v>
      </c>
      <c t="n" r="C31" s="6">
        <v>142384</v>
      </c>
    </row>
    <row r="32" spans="1:3">
      <c t="s" r="A32" s="4">
        <v>61</v>
      </c>
    </row>
    <row r="33" spans="1:3">
      <c t="s" r="A33" s="3">
        <v>51</v>
      </c>
    </row>
    <row r="34" spans="1:3">
      <c t="s" r="A34" s="4">
        <v>52</v>
      </c>
      <c t="n" r="B34" s="6">
        <v>3420028</v>
      </c>
      <c t="n" r="C34" s="6">
        <v>2948312</v>
      </c>
    </row>
    <row r="35" spans="1:3">
      <c t="s" r="A35" s="4">
        <v>62</v>
      </c>
    </row>
    <row r="36" spans="1:3">
      <c t="s" r="A36" s="3">
        <v>51</v>
      </c>
    </row>
    <row r="37" spans="1:3">
      <c t="s" r="A37" s="4">
        <v>52</v>
      </c>
      <c t="n" r="B37" s="6">
        <v>475469</v>
      </c>
      <c t="n" r="C37" s="7">
        <v>408606</v>
      </c>
    </row>
    <row r="38" spans="1:3">
      <c t="s" r="A38" s="4">
        <v>63</v>
      </c>
    </row>
    <row r="39" spans="1:3">
      <c t="s" r="A39" s="3">
        <v>51</v>
      </c>
    </row>
    <row r="40" spans="1:3">
      <c t="s" r="A40" s="4">
        <v>52</v>
      </c>
      <c t="n" r="B40" s="6">
        <v>60857</v>
      </c>
      <c t="s" r="C40" s="4">
        <v>32</v>
      </c>
    </row>
    <row r="41" spans="1:3">
      <c t="s" r="A41" s="4">
        <v>64</v>
      </c>
    </row>
    <row r="42" spans="1:3">
      <c t="s" r="A42" s="3">
        <v>51</v>
      </c>
    </row>
    <row r="43" spans="1:3">
      <c t="s" r="A43" s="4">
        <v>52</v>
      </c>
      <c t="n" r="B43" s="6">
        <v>1594331</v>
      </c>
      <c t="n" r="C43" s="7">
        <v>1378552</v>
      </c>
    </row>
    <row r="44" spans="1:3">
      <c t="s" r="A44" s="4">
        <v>65</v>
      </c>
    </row>
    <row r="45" spans="1:3">
      <c t="s" r="A45" s="3">
        <v>51</v>
      </c>
    </row>
    <row r="46" spans="1:3">
      <c t="s" r="A46" s="4">
        <v>52</v>
      </c>
      <c t="n" r="B46" s="6">
        <v>1688034</v>
      </c>
      <c t="n" r="C46" s="7">
        <v>1512829</v>
      </c>
    </row>
    <row r="47" spans="1:3">
      <c t="s" r="A47" s="4">
        <v>66</v>
      </c>
    </row>
    <row r="48" spans="1:3">
      <c t="s" r="A48" s="3">
        <v>51</v>
      </c>
    </row>
    <row r="49" spans="1:3">
      <c t="s" r="A49" s="4">
        <v>52</v>
      </c>
      <c t="n" r="B49" s="7">
        <v>17578</v>
      </c>
      <c t="s" r="C49" s="4">
        <v>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80"/>
  </cols>
  <sheetData>
    <row r="1" spans="1:2">
      <c t="s" r="A1" s="1">
        <v>190</v>
      </c>
      <c t="s" r="B1" s="2">
        <v>1</v>
      </c>
    </row>
    <row r="2" spans="1:2">
      <c t="s" r="B2" s="2">
        <v>2</v>
      </c>
    </row>
    <row r="3" spans="1:2">
      <c t="s" r="A3" s="3">
        <v>191</v>
      </c>
    </row>
    <row r="4" spans="1:2">
      <c t="s" r="A4" s="4">
        <v>192</v>
      </c>
      <c t="s" r="B4" s="4">
        <v>193</v>
      </c>
    </row>
    <row r="5" spans="1:2">
      <c t="s" r="A5" s="4">
        <v>194</v>
      </c>
      <c t="s" r="B5" s="4">
        <v>195</v>
      </c>
    </row>
    <row r="6" spans="1:2">
      <c t="s" r="A6" s="4">
        <v>196</v>
      </c>
      <c t="s" r="B6" s="4">
        <v>197</v>
      </c>
    </row>
    <row r="7" spans="1:2">
      <c t="s" r="A7" s="4">
        <v>198</v>
      </c>
      <c t="s" r="B7" s="4">
        <v>199</v>
      </c>
    </row>
    <row r="8" spans="1:2">
      <c t="s" r="A8" s="4">
        <v>160</v>
      </c>
      <c t="s" r="B8" s="4">
        <v>200</v>
      </c>
    </row>
    <row r="9" spans="1:2">
      <c t="s" r="A9" s="4">
        <v>201</v>
      </c>
      <c t="s" r="B9" s="4">
        <v>202</v>
      </c>
    </row>
    <row r="10" spans="1:2">
      <c t="s" r="A10" s="4">
        <v>169</v>
      </c>
      <c t="s" r="B10" s="4">
        <v>203</v>
      </c>
    </row>
    <row r="11" spans="1:2">
      <c t="s" r="A11" s="4">
        <v>204</v>
      </c>
      <c t="s" r="B11" s="4">
        <v>205</v>
      </c>
    </row>
    <row r="12" spans="1:2">
      <c t="s" r="A12" s="4">
        <v>137</v>
      </c>
      <c t="s" r="B12" s="4">
        <v>206</v>
      </c>
    </row>
    <row r="13" spans="1:2">
      <c t="s" r="A13" s="4">
        <v>207</v>
      </c>
      <c t="s" r="B13" s="4">
        <v>208</v>
      </c>
    </row>
    <row r="14" spans="1:2">
      <c t="s" r="A14" s="4">
        <v>209</v>
      </c>
      <c t="s" r="B14" s="4">
        <v>210</v>
      </c>
    </row>
    <row r="15" spans="1:2">
      <c t="s" r="A15" s="4">
        <v>211</v>
      </c>
      <c t="s" r="B15" s="4">
        <v>212</v>
      </c>
    </row>
    <row r="16" spans="1:2">
      <c t="s" r="A16" s="4">
        <v>213</v>
      </c>
      <c t="s" r="B16" s="4">
        <v>214</v>
      </c>
    </row>
    <row r="17" spans="1:2">
      <c t="s" r="A17" s="4">
        <v>215</v>
      </c>
      <c t="s" r="B17" s="4">
        <v>216</v>
      </c>
    </row>
    <row r="18" spans="1:2">
      <c t="s" r="A18" s="4">
        <v>172</v>
      </c>
      <c t="s" r="B18" s="4">
        <v>217</v>
      </c>
    </row>
    <row r="19" spans="1:2">
      <c t="s" r="A19" s="4">
        <v>218</v>
      </c>
      <c t="s" r="B19" s="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20</v>
      </c>
      <c t="s" r="B1" s="2">
        <v>1</v>
      </c>
    </row>
    <row r="2" spans="1:2">
      <c t="s" r="B2" s="2">
        <v>2</v>
      </c>
    </row>
    <row r="3" spans="1:2">
      <c t="s" r="A3" s="3">
        <v>221</v>
      </c>
    </row>
    <row r="4" spans="1:2">
      <c t="s" r="A4" s="4">
        <v>211</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t="s" r="A1" s="1">
        <v>231</v>
      </c>
      <c t="s" r="B1" s="2">
        <v>1</v>
      </c>
    </row>
    <row r="2" spans="1:2">
      <c t="s" r="B2" s="2">
        <v>2</v>
      </c>
    </row>
    <row r="3" spans="1:2">
      <c t="s" r="A3" s="3">
        <v>232</v>
      </c>
    </row>
    <row r="4" spans="1:2">
      <c t="s" r="A4" s="4">
        <v>233</v>
      </c>
      <c t="s" r="B4" s="4">
        <v>234</v>
      </c>
    </row>
    <row r="5" spans="1:2">
      <c t="s" r="A5" s="4">
        <v>235</v>
      </c>
      <c t="s" r="B5" s="4">
        <v>236</v>
      </c>
    </row>
    <row r="6" spans="1:2">
      <c t="s" r="A6" s="4">
        <v>237</v>
      </c>
      <c t="s" r="B6"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t="s" r="A1" s="1">
        <v>239</v>
      </c>
      <c t="s" r="B1" s="2">
        <v>1</v>
      </c>
    </row>
    <row r="2" spans="1:2">
      <c t="s" r="B2" s="2">
        <v>2</v>
      </c>
    </row>
    <row r="3" spans="1:2">
      <c t="s" r="A3" s="3">
        <v>240</v>
      </c>
    </row>
    <row r="4" spans="1:2">
      <c t="s" r="A4" s="4">
        <v>241</v>
      </c>
      <c t="s" r="B4" s="4">
        <v>242</v>
      </c>
    </row>
    <row r="5" spans="1:2">
      <c t="s" r="A5" s="4">
        <v>243</v>
      </c>
      <c t="s" r="B5" s="4">
        <v>244</v>
      </c>
    </row>
    <row r="6" spans="1:2">
      <c t="s" r="A6" s="4">
        <v>245</v>
      </c>
      <c t="s" r="B6" s="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47</v>
      </c>
      <c t="s" r="B1" s="2">
        <v>1</v>
      </c>
    </row>
    <row r="2" spans="1:2">
      <c t="s" r="B2" s="2">
        <v>2</v>
      </c>
    </row>
    <row r="3" spans="1:2">
      <c t="s" r="A3" s="3">
        <v>248</v>
      </c>
    </row>
    <row r="4" spans="1:2">
      <c t="s" r="A4" s="4">
        <v>249</v>
      </c>
      <c t="s" r="B4"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8"/>
    <col customWidth="1" max="2" min="2" width="20"/>
  </cols>
  <sheetData>
    <row r="1" spans="1:2">
      <c t="s" r="A1" s="1">
        <v>251</v>
      </c>
      <c t="s" r="B1" s="2">
        <v>252</v>
      </c>
    </row>
    <row r="2" spans="1:2">
      <c t="s" r="A2" s="4">
        <v>253</v>
      </c>
      <c t="n" r="B2" s="6">
        <v>7908317</v>
      </c>
    </row>
    <row r="3" spans="1:2">
      <c t="s" r="A3" s="4">
        <v>254</v>
      </c>
    </row>
    <row r="4" spans="1:2">
      <c t="s" r="A4" s="4">
        <v>253</v>
      </c>
      <c t="n" r="B4" s="6">
        <v>1938950</v>
      </c>
    </row>
    <row r="5" spans="1:2">
      <c t="s" r="A5" s="4">
        <v>255</v>
      </c>
    </row>
    <row r="6" spans="1:2">
      <c t="s" r="A6" s="4">
        <v>253</v>
      </c>
      <c t="n" r="B6" s="6">
        <v>60000</v>
      </c>
    </row>
    <row r="7" spans="1:2">
      <c t="s" r="A7" s="4">
        <v>256</v>
      </c>
    </row>
    <row r="8" spans="1:2">
      <c t="s" r="A8" s="4">
        <v>253</v>
      </c>
      <c t="n" r="B8" s="6">
        <v>60000</v>
      </c>
    </row>
    <row r="9" spans="1:2">
      <c t="s" r="A9" s="4">
        <v>61</v>
      </c>
    </row>
    <row r="10" spans="1:2">
      <c t="s" r="A10" s="4">
        <v>253</v>
      </c>
      <c t="n" r="B10" s="6">
        <v>1637903</v>
      </c>
    </row>
    <row r="11" spans="1:2">
      <c t="s" r="A11" s="4">
        <v>62</v>
      </c>
    </row>
    <row r="12" spans="1:2">
      <c t="s" r="A12" s="4">
        <v>253</v>
      </c>
      <c t="n" r="B12" s="6">
        <v>232163</v>
      </c>
    </row>
    <row r="13" spans="1:2">
      <c t="s" r="A13" s="4">
        <v>63</v>
      </c>
    </row>
    <row r="14" spans="1:2">
      <c t="s" r="A14" s="4">
        <v>253</v>
      </c>
      <c t="n" r="B14" s="6">
        <v>86938</v>
      </c>
    </row>
    <row r="15" spans="1:2">
      <c t="s" r="A15" s="4">
        <v>64</v>
      </c>
    </row>
    <row r="16" spans="1:2">
      <c t="s" r="A16" s="4">
        <v>253</v>
      </c>
      <c t="n" r="B16" s="6">
        <v>1410315</v>
      </c>
    </row>
    <row r="17" spans="1:2">
      <c t="s" r="A17" s="4">
        <v>65</v>
      </c>
    </row>
    <row r="18" spans="1:2">
      <c t="s" r="A18" s="4">
        <v>253</v>
      </c>
      <c t="n" r="B18" s="6">
        <v>2391173</v>
      </c>
    </row>
    <row r="19" spans="1:2">
      <c t="s" r="A19" s="4">
        <v>66</v>
      </c>
    </row>
    <row r="20" spans="1:2">
      <c t="s" r="A20" s="4">
        <v>253</v>
      </c>
      <c t="n" r="B20" s="6">
        <v>25000</v>
      </c>
    </row>
    <row r="21" spans="1:2">
      <c t="s" r="A21" s="4">
        <v>257</v>
      </c>
    </row>
    <row r="22" spans="1:2">
      <c t="s" r="A22" s="4">
        <v>253</v>
      </c>
      <c t="n" r="B22" s="6">
        <v>658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58</v>
      </c>
      <c t="s" r="B1" s="2">
        <v>1</v>
      </c>
    </row>
    <row r="2" spans="1:4">
      <c t="s" r="B2" s="2">
        <v>2</v>
      </c>
      <c t="s" r="C2" s="2">
        <v>29</v>
      </c>
      <c t="s" r="D2" s="2">
        <v>259</v>
      </c>
    </row>
    <row r="3" spans="1:4">
      <c t="s" r="A3" s="3">
        <v>260</v>
      </c>
    </row>
    <row r="4" spans="1:4">
      <c t="s" r="A4" s="4">
        <v>92</v>
      </c>
      <c t="n" r="B4" s="7">
        <v>-720783</v>
      </c>
      <c t="n" r="C4" s="7">
        <v>-916203</v>
      </c>
    </row>
    <row r="5" spans="1:4">
      <c t="s" r="A5" s="4">
        <v>261</v>
      </c>
      <c t="n" r="B5" s="6">
        <v>-1653863</v>
      </c>
    </row>
    <row r="6" spans="1:4">
      <c t="s" r="A6" s="4">
        <v>53</v>
      </c>
      <c t="n" r="B6" s="6">
        <v>-8694723</v>
      </c>
      <c t="n" r="C6" s="6">
        <v>-7044775</v>
      </c>
      <c t="n" r="D6" s="7">
        <v>-7760558</v>
      </c>
    </row>
    <row r="7" spans="1:4">
      <c t="s" r="A7" s="4">
        <v>262</v>
      </c>
      <c t="n" r="B7" s="6">
        <v>-294678</v>
      </c>
      <c t="n" r="C7" s="6">
        <v>-637284</v>
      </c>
    </row>
    <row r="8" spans="1:4">
      <c t="s" r="A8" s="4">
        <v>263</v>
      </c>
      <c t="n" r="B8" s="6">
        <v>3218</v>
      </c>
      <c t="n" r="C8" s="7">
        <v>3218</v>
      </c>
    </row>
    <row r="9" spans="1:4">
      <c t="s" r="A9" s="4">
        <v>264</v>
      </c>
      <c t="n" r="B9" s="7">
        <v>616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265</v>
      </c>
      <c t="s" r="B1" s="2">
        <v>1</v>
      </c>
    </row>
    <row r="2" spans="1:3">
      <c t="s" r="B2" s="2">
        <v>2</v>
      </c>
      <c t="s" r="C2" s="2">
        <v>29</v>
      </c>
    </row>
    <row r="3" spans="1:3">
      <c t="s" r="A3" s="3">
        <v>266</v>
      </c>
    </row>
    <row r="4" spans="1:3">
      <c t="s" r="A4" s="4">
        <v>103</v>
      </c>
      <c t="s" r="B4" s="4">
        <v>32</v>
      </c>
      <c t="n" r="C4" s="7">
        <v>241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67</v>
      </c>
      <c t="s" r="B1" s="2">
        <v>2</v>
      </c>
      <c t="s" r="C1" s="2">
        <v>29</v>
      </c>
    </row>
    <row r="2" spans="1:3">
      <c t="s" r="A2" s="3">
        <v>51</v>
      </c>
    </row>
    <row r="3" spans="1:3">
      <c t="s" r="A3" s="4">
        <v>68</v>
      </c>
      <c t="n" r="B3" s="8">
        <v>0.001</v>
      </c>
      <c t="n" r="C3" s="8">
        <v>0.001</v>
      </c>
    </row>
    <row r="4" spans="1:3">
      <c t="s" r="A4" s="4">
        <v>69</v>
      </c>
      <c t="n" r="B4" s="6">
        <v>1000000</v>
      </c>
      <c t="n" r="C4" s="6">
        <v>1000000</v>
      </c>
    </row>
    <row r="5" spans="1:3">
      <c t="s" r="A5" s="4">
        <v>70</v>
      </c>
      <c t="n" r="B5" s="6">
        <v>733750</v>
      </c>
    </row>
    <row r="6" spans="1:3">
      <c t="s" r="A6" s="4">
        <v>71</v>
      </c>
      <c t="s" r="B6" s="4">
        <v>32</v>
      </c>
    </row>
    <row r="7" spans="1:3">
      <c t="s" r="A7" s="3">
        <v>53</v>
      </c>
    </row>
    <row r="8" spans="1:3">
      <c t="s" r="A8" s="4">
        <v>72</v>
      </c>
      <c t="n" r="B8" s="8">
        <v>0.001</v>
      </c>
      <c t="n" r="C8" s="8">
        <v>0.001</v>
      </c>
    </row>
    <row r="9" spans="1:3">
      <c t="s" r="A9" s="4">
        <v>73</v>
      </c>
      <c t="n" r="B9" s="6">
        <v>25000000</v>
      </c>
      <c t="n" r="C9" s="6">
        <v>25000000</v>
      </c>
    </row>
    <row r="10" spans="1:3">
      <c t="s" r="A10" s="4">
        <v>74</v>
      </c>
      <c t="n" r="B10" s="6">
        <v>15222024</v>
      </c>
      <c t="n" r="C10" s="6">
        <v>15222024</v>
      </c>
    </row>
    <row r="11" spans="1:3">
      <c t="s" r="A11" s="4">
        <v>75</v>
      </c>
      <c t="n" r="B11" s="6">
        <v>14414058</v>
      </c>
      <c t="n" r="C11" s="6">
        <v>14414058</v>
      </c>
    </row>
    <row r="12" spans="1:3">
      <c t="s" r="A12" s="4">
        <v>76</v>
      </c>
      <c t="n" r="B12" s="6">
        <v>807966</v>
      </c>
      <c t="n" r="C12" s="6">
        <v>807966</v>
      </c>
    </row>
    <row r="13" spans="1:3">
      <c t="s" r="A13" s="4">
        <v>61</v>
      </c>
    </row>
    <row r="14" spans="1:3">
      <c t="s" r="A14" s="3">
        <v>51</v>
      </c>
    </row>
    <row r="15" spans="1:3">
      <c t="s" r="A15" s="4">
        <v>70</v>
      </c>
      <c t="n" r="B15" s="6">
        <v>450000</v>
      </c>
      <c t="n" r="C15" s="6">
        <v>450000</v>
      </c>
    </row>
    <row r="16" spans="1:3">
      <c t="s" r="A16" s="4">
        <v>71</v>
      </c>
      <c t="n" r="B16" s="6">
        <v>436774</v>
      </c>
      <c t="n" r="C16" s="6">
        <v>436774</v>
      </c>
    </row>
    <row r="17" spans="1:3">
      <c t="s" r="A17" s="4">
        <v>62</v>
      </c>
    </row>
    <row r="18" spans="1:3">
      <c t="s" r="A18" s="3">
        <v>51</v>
      </c>
    </row>
    <row r="19" spans="1:3">
      <c t="s" r="A19" s="4">
        <v>70</v>
      </c>
      <c t="n" r="B19" s="6">
        <v>125000</v>
      </c>
      <c t="n" r="C19" s="6">
        <v>125000</v>
      </c>
    </row>
    <row r="20" spans="1:3">
      <c t="s" r="A20" s="4">
        <v>71</v>
      </c>
      <c t="n" r="B20" s="6">
        <v>61910</v>
      </c>
      <c t="n" r="C20" s="6">
        <v>61910</v>
      </c>
    </row>
    <row r="21" spans="1:3">
      <c t="s" r="A21" s="4">
        <v>63</v>
      </c>
    </row>
    <row r="22" spans="1:3">
      <c t="s" r="A22" s="3">
        <v>51</v>
      </c>
    </row>
    <row r="23" spans="1:3">
      <c t="s" r="A23" s="4">
        <v>70</v>
      </c>
      <c t="n" r="B23" s="6">
        <v>8750</v>
      </c>
      <c t="n" r="C23" s="6">
        <v>8750</v>
      </c>
    </row>
    <row r="24" spans="1:3">
      <c t="s" r="A24" s="4">
        <v>71</v>
      </c>
      <c t="n" r="B24" s="6">
        <v>1739</v>
      </c>
      <c t="n" r="C24" s="6">
        <v>1739</v>
      </c>
    </row>
    <row r="25" spans="1:3">
      <c t="s" r="A25" s="4">
        <v>64</v>
      </c>
    </row>
    <row r="26" spans="1:3">
      <c t="s" r="A26" s="3">
        <v>51</v>
      </c>
    </row>
    <row r="27" spans="1:3">
      <c t="s" r="A27" s="4">
        <v>70</v>
      </c>
      <c t="n" r="B27" s="6">
        <v>40000</v>
      </c>
      <c t="n" r="C27" s="6">
        <v>40000</v>
      </c>
    </row>
    <row r="28" spans="1:3">
      <c t="s" r="A28" s="4">
        <v>71</v>
      </c>
      <c t="n" r="B28" s="6">
        <v>39959</v>
      </c>
      <c t="n" r="C28" s="6">
        <v>39959</v>
      </c>
    </row>
    <row r="29" spans="1:3">
      <c t="s" r="A29" s="4">
        <v>65</v>
      </c>
    </row>
    <row r="30" spans="1:3">
      <c t="s" r="A30" s="3">
        <v>51</v>
      </c>
    </row>
    <row r="31" spans="1:3">
      <c t="s" r="A31" s="4">
        <v>70</v>
      </c>
      <c t="n" r="B31" s="6">
        <v>80000</v>
      </c>
      <c t="n" r="C31" s="6">
        <v>80000</v>
      </c>
    </row>
    <row r="32" spans="1:3">
      <c t="s" r="A32" s="4">
        <v>71</v>
      </c>
      <c t="n" r="B32" s="6">
        <v>40650</v>
      </c>
      <c t="n" r="C32" s="6">
        <v>40650</v>
      </c>
    </row>
    <row r="33" spans="1:3">
      <c t="s" r="A33" s="4">
        <v>66</v>
      </c>
    </row>
    <row r="34" spans="1:3">
      <c t="s" r="A34" s="3">
        <v>51</v>
      </c>
    </row>
    <row r="35" spans="1:3">
      <c t="s" r="A35" s="4">
        <v>70</v>
      </c>
      <c t="n" r="B35" s="6">
        <v>30000</v>
      </c>
    </row>
    <row r="36" spans="1:3">
      <c t="s" r="A36" s="4">
        <v>71</v>
      </c>
      <c t="n" r="B36" s="6">
        <v>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t="s" r="A1" s="1">
        <v>267</v>
      </c>
      <c t="s" r="B1" s="2">
        <v>1</v>
      </c>
    </row>
    <row r="2" spans="1:3">
      <c t="s" r="B2" s="2">
        <v>2</v>
      </c>
      <c t="s" r="C2" s="2">
        <v>29</v>
      </c>
    </row>
    <row r="3" spans="1:3">
      <c t="s" r="A3" s="4">
        <v>111</v>
      </c>
      <c t="n" r="B3" s="7">
        <v>40000</v>
      </c>
      <c t="n" r="C3" s="7">
        <v>40000</v>
      </c>
    </row>
    <row r="4" spans="1:3">
      <c t="s" r="A4" s="4">
        <v>268</v>
      </c>
      <c t="n" r="B4" s="6">
        <v>1084105</v>
      </c>
      <c t="n" r="C4" s="6">
        <v>948212</v>
      </c>
    </row>
    <row r="5" spans="1:3">
      <c t="s" r="A5" s="4">
        <v>269</v>
      </c>
      <c t="n" r="B5" s="6">
        <v>907337</v>
      </c>
      <c t="n" r="C5" s="6">
        <v>-900850</v>
      </c>
    </row>
    <row r="6" spans="1:3">
      <c t="s" r="A6" s="4">
        <v>270</v>
      </c>
      <c t="n" r="B6" s="6">
        <v>176768</v>
      </c>
      <c t="n" r="C6" s="6">
        <v>47362</v>
      </c>
    </row>
    <row r="7" spans="1:3">
      <c t="s" r="A7" s="4">
        <v>271</v>
      </c>
    </row>
    <row r="8" spans="1:3">
      <c t="s" r="A8" s="4">
        <v>272</v>
      </c>
      <c t="n" r="B8" s="7">
        <v>1018231</v>
      </c>
      <c t="n" r="C8" s="6">
        <v>882338</v>
      </c>
    </row>
    <row r="9" spans="1:3">
      <c t="s" r="A9" s="4">
        <v>273</v>
      </c>
    </row>
    <row r="10" spans="1:3">
      <c t="s" r="A10" s="4">
        <v>274</v>
      </c>
      <c t="s" r="B10" s="4">
        <v>275</v>
      </c>
    </row>
    <row r="11" spans="1:3">
      <c t="s" r="A11" s="4">
        <v>276</v>
      </c>
    </row>
    <row r="12" spans="1:3">
      <c t="s" r="A12" s="4">
        <v>274</v>
      </c>
      <c t="s" r="B12" s="4">
        <v>277</v>
      </c>
    </row>
    <row r="13" spans="1:3">
      <c t="s" r="A13" s="4">
        <v>278</v>
      </c>
    </row>
    <row r="14" spans="1:3">
      <c t="s" r="A14" s="4">
        <v>272</v>
      </c>
      <c t="n" r="B14" s="7">
        <v>25874</v>
      </c>
      <c t="n" r="C14" s="7">
        <v>25874</v>
      </c>
    </row>
    <row r="15" spans="1:3">
      <c t="s" r="A15" s="4">
        <v>279</v>
      </c>
    </row>
    <row r="16" spans="1:3">
      <c t="s" r="A16" s="4">
        <v>274</v>
      </c>
      <c t="s" r="B16" s="4">
        <v>275</v>
      </c>
    </row>
    <row r="17" spans="1:3">
      <c t="s" r="A17" s="4">
        <v>280</v>
      </c>
    </row>
    <row r="18" spans="1:3">
      <c t="s" r="A18" s="4">
        <v>274</v>
      </c>
      <c t="s" r="B18"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t="s" r="A1" s="1">
        <v>281</v>
      </c>
      <c t="s" r="B1" s="2">
        <v>1</v>
      </c>
    </row>
    <row r="2" spans="1:3">
      <c t="s" r="B2" s="2">
        <v>2</v>
      </c>
      <c t="s" r="C2" s="2">
        <v>29</v>
      </c>
    </row>
    <row r="3" spans="1:3">
      <c t="s" r="A3" s="3">
        <v>282</v>
      </c>
    </row>
    <row r="4" spans="1:3">
      <c t="s" r="A4" s="4">
        <v>283</v>
      </c>
      <c t="n" r="B4" s="7">
        <v>6486</v>
      </c>
      <c t="n" r="C4" s="7">
        <v>821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t="s" r="A1" s="1">
        <v>284</v>
      </c>
      <c t="s" r="B1" s="2">
        <v>2</v>
      </c>
      <c t="s" r="C1" s="2">
        <v>29</v>
      </c>
    </row>
    <row r="2" spans="1:3">
      <c t="s" r="A2" s="3">
        <v>285</v>
      </c>
    </row>
    <row r="3" spans="1:3">
      <c t="s" r="A3" s="4">
        <v>160</v>
      </c>
      <c t="n" r="B3" s="7">
        <v>156419</v>
      </c>
      <c t="n" r="C3" s="7">
        <v>153607</v>
      </c>
    </row>
    <row r="4" spans="1:3">
      <c t="s" r="A4" s="4">
        <v>286</v>
      </c>
      <c t="n" r="B4" s="6">
        <v>-103063</v>
      </c>
      <c t="n" r="C4" s="6">
        <v>-102254</v>
      </c>
    </row>
    <row r="5" spans="1:3">
      <c t="s" r="A5" s="4">
        <v>287</v>
      </c>
      <c t="n" r="B5" s="7">
        <v>53356</v>
      </c>
      <c t="n" r="C5" s="7">
        <v>5135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t="s" r="A1" s="1">
        <v>288</v>
      </c>
      <c t="s" r="B1" s="2">
        <v>1</v>
      </c>
    </row>
    <row r="2" spans="1:3">
      <c t="s" r="B2" s="2">
        <v>2</v>
      </c>
      <c t="s" r="C2" s="2">
        <v>29</v>
      </c>
    </row>
    <row r="3" spans="1:3">
      <c t="s" r="A3" s="3">
        <v>289</v>
      </c>
    </row>
    <row r="4" spans="1:3">
      <c t="s" r="A4" s="4">
        <v>290</v>
      </c>
      <c t="n" r="B4" s="7">
        <v>15615</v>
      </c>
      <c t="n" r="C4" s="7">
        <v>10189</v>
      </c>
    </row>
    <row r="5" spans="1:3">
      <c t="s" r="A5" s="4">
        <v>291</v>
      </c>
      <c t="n" r="B5" s="6">
        <v>9300</v>
      </c>
    </row>
    <row r="6" spans="1:3">
      <c t="s" r="A6" s="4">
        <v>292</v>
      </c>
      <c t="n" r="B6" s="6">
        <v>5700</v>
      </c>
    </row>
    <row r="7" spans="1:3">
      <c t="s" r="A7" s="4">
        <v>293</v>
      </c>
      <c t="n" r="B7" s="6">
        <v>3000</v>
      </c>
    </row>
    <row r="8" spans="1:3">
      <c t="s" r="A8" s="4">
        <v>294</v>
      </c>
      <c t="n" r="B8" s="6">
        <v>3000</v>
      </c>
    </row>
    <row r="9" spans="1:3">
      <c t="s" r="A9" s="4">
        <v>295</v>
      </c>
      <c t="n" r="B9" s="6">
        <v>3000</v>
      </c>
    </row>
    <row r="10" spans="1:3">
      <c t="s" r="A10" s="4">
        <v>296</v>
      </c>
      <c t="n" r="B10" s="7">
        <v>1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1"/>
  </cols>
  <sheetData>
    <row r="1" spans="1:2">
      <c t="s" r="A1" s="1">
        <v>297</v>
      </c>
      <c t="s" r="B1" s="2">
        <v>1</v>
      </c>
    </row>
    <row r="2" spans="1:2">
      <c t="s" r="B2" s="2">
        <v>298</v>
      </c>
    </row>
    <row r="3" spans="1:2">
      <c t="s" r="A3" s="3">
        <v>299</v>
      </c>
    </row>
    <row r="4" spans="1:2">
      <c t="s" r="A4" s="4">
        <v>119</v>
      </c>
      <c t="n" r="B4" s="7">
        <v>162800</v>
      </c>
    </row>
    <row r="5" spans="1:2">
      <c t="s" r="A5" s="4">
        <v>300</v>
      </c>
      <c t="n" r="B5" s="6">
        <v>30500</v>
      </c>
    </row>
    <row r="6" spans="1:2">
      <c t="s" r="A6" s="4">
        <v>105</v>
      </c>
      <c t="n" r="B6" s="7">
        <v>97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t="s" r="A1" s="1">
        <v>301</v>
      </c>
      <c t="s" r="B1" s="2">
        <v>1</v>
      </c>
    </row>
    <row r="2" spans="1:3">
      <c t="s" r="B2" s="2">
        <v>2</v>
      </c>
      <c t="s" r="C2" s="2">
        <v>29</v>
      </c>
    </row>
    <row r="3" spans="1:3">
      <c t="s" r="A3" s="3">
        <v>302</v>
      </c>
    </row>
    <row r="4" spans="1:3">
      <c t="s" r="A4" s="4">
        <v>303</v>
      </c>
      <c t="s" r="B4" s="4">
        <v>32</v>
      </c>
      <c t="s" r="C4" s="4">
        <v>32</v>
      </c>
    </row>
    <row r="5" spans="1:3">
      <c t="s" r="A5" s="4">
        <v>304</v>
      </c>
      <c t="s" r="B5" s="4">
        <v>32</v>
      </c>
      <c t="s" r="C5" s="4">
        <v>32</v>
      </c>
    </row>
    <row r="6" spans="1:3">
      <c t="s" r="A6" s="3">
        <v>305</v>
      </c>
    </row>
    <row r="7" spans="1:3">
      <c t="s" r="A7" s="4">
        <v>303</v>
      </c>
      <c t="n" r="B7" s="7">
        <v>-179119</v>
      </c>
      <c t="n" r="C7" s="7">
        <v>-296022</v>
      </c>
    </row>
    <row r="8" spans="1:3">
      <c t="s" r="A8" s="4">
        <v>304</v>
      </c>
      <c t="n" r="B8" s="6">
        <v>-57078</v>
      </c>
      <c t="n" r="C8" s="6">
        <v>-97018</v>
      </c>
    </row>
    <row r="9" spans="1:3">
      <c t="s" r="A9" s="4">
        <v>57</v>
      </c>
      <c t="n" r="B9" s="6">
        <v>-236197</v>
      </c>
      <c t="n" r="C9" s="6">
        <v>-393040</v>
      </c>
    </row>
    <row r="10" spans="1:3">
      <c t="s" r="A10" s="4">
        <v>306</v>
      </c>
      <c t="n" r="B10" s="7">
        <v>236197</v>
      </c>
      <c t="n" r="C10" s="7">
        <v>393040</v>
      </c>
    </row>
    <row r="11" spans="1:3">
      <c t="s" r="A11" s="4">
        <v>307</v>
      </c>
      <c t="s" r="B11" s="4">
        <v>32</v>
      </c>
      <c t="s" r="C11" s="4">
        <v>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308</v>
      </c>
      <c t="s" r="B1" s="2">
        <v>2</v>
      </c>
      <c t="s" r="C1" s="2">
        <v>29</v>
      </c>
    </row>
    <row r="2" spans="1:3">
      <c t="s" r="A2" s="3">
        <v>309</v>
      </c>
    </row>
    <row r="3" spans="1:3">
      <c t="s" r="A3" s="4">
        <v>310</v>
      </c>
      <c t="n" r="B3" s="7">
        <v>3515836</v>
      </c>
      <c t="n" r="C3" s="7">
        <v>3340056</v>
      </c>
    </row>
    <row r="4" spans="1:3">
      <c t="s" r="A4" s="4">
        <v>311</v>
      </c>
      <c t="n" r="B4" s="6">
        <v>164854</v>
      </c>
      <c t="n" r="C4" s="6">
        <v>160587</v>
      </c>
    </row>
    <row r="5" spans="1:3">
      <c t="s" r="A5" s="4">
        <v>100</v>
      </c>
      <c t="n" r="B5" s="6">
        <v>11658</v>
      </c>
      <c t="n" r="C5" s="6">
        <v>25468</v>
      </c>
    </row>
    <row r="6" spans="1:3">
      <c t="s" r="A6" s="4">
        <v>46</v>
      </c>
      <c t="n" r="B6" s="6">
        <v>195609</v>
      </c>
      <c t="n" r="C6" s="6">
        <v>147803</v>
      </c>
    </row>
    <row r="7" spans="1:3">
      <c t="s" r="A7" s="4">
        <v>312</v>
      </c>
      <c t="n" r="B7" s="6">
        <v>26982</v>
      </c>
      <c t="n" r="C7" s="6">
        <v>7902</v>
      </c>
    </row>
    <row r="8" spans="1:3">
      <c t="s" r="A8" s="4">
        <v>102</v>
      </c>
      <c t="n" r="B8" s="6">
        <v>75621</v>
      </c>
      <c t="n" r="C8" s="6">
        <v>72546</v>
      </c>
    </row>
    <row r="9" spans="1:3">
      <c t="s" r="A9" s="4">
        <v>313</v>
      </c>
      <c t="n" r="B9" s="6">
        <v>3990560</v>
      </c>
      <c t="n" r="C9" s="6">
        <v>3754362</v>
      </c>
    </row>
    <row r="10" spans="1:3">
      <c t="s" r="A10" s="4">
        <v>314</v>
      </c>
      <c t="n" r="B10" s="7">
        <v>-3990560</v>
      </c>
      <c t="n" r="C10" s="7">
        <v>-3754362</v>
      </c>
    </row>
    <row r="11" spans="1:3">
      <c t="s" r="A11" s="4">
        <v>315</v>
      </c>
      <c t="s" r="B11" s="4">
        <v>32</v>
      </c>
      <c t="s" r="C11" s="4">
        <v>3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t="s" r="A1" s="1">
        <v>316</v>
      </c>
      <c t="s" r="B1" s="2">
        <v>1</v>
      </c>
    </row>
    <row r="2" spans="1:3">
      <c t="s" r="B2" s="2">
        <v>2</v>
      </c>
      <c t="s" r="C2" s="2">
        <v>29</v>
      </c>
    </row>
    <row r="3" spans="1:3">
      <c t="s" r="A3" s="3">
        <v>317</v>
      </c>
    </row>
    <row r="4" spans="1:3">
      <c t="s" r="A4" s="4">
        <v>318</v>
      </c>
      <c t="s" r="B4" s="4">
        <v>319</v>
      </c>
      <c t="s" r="C4" s="4">
        <v>319</v>
      </c>
    </row>
    <row r="5" spans="1:3">
      <c t="s" r="A5" s="4">
        <v>320</v>
      </c>
      <c t="s" r="B5" s="4">
        <v>321</v>
      </c>
      <c t="s" r="C5" s="4">
        <v>322</v>
      </c>
    </row>
    <row r="6" spans="1:3">
      <c t="s" r="A6" s="4">
        <v>323</v>
      </c>
      <c t="s" r="B6" s="4">
        <v>324</v>
      </c>
      <c t="s" r="C6" s="4">
        <v>325</v>
      </c>
    </row>
    <row r="7" spans="1:3">
      <c t="s" r="A7" s="4">
        <v>326</v>
      </c>
      <c t="s" r="B7" s="4">
        <v>327</v>
      </c>
      <c t="s" r="C7" s="4">
        <v>328</v>
      </c>
    </row>
    <row r="8" spans="1:3">
      <c t="s" r="A8" s="4">
        <v>329</v>
      </c>
      <c t="s" r="B8" s="4">
        <v>330</v>
      </c>
      <c t="s" r="C8" s="4">
        <v>331</v>
      </c>
    </row>
    <row r="9" spans="1:3">
      <c t="s" r="A9" s="4">
        <v>312</v>
      </c>
      <c t="s" r="B9" s="4">
        <v>332</v>
      </c>
      <c t="s" r="C9" s="4">
        <v>332</v>
      </c>
    </row>
    <row r="10" spans="1:3">
      <c t="s" r="A10" s="4">
        <v>333</v>
      </c>
      <c t="s" r="B10" s="4">
        <v>32</v>
      </c>
      <c t="s" r="C10" s="4">
        <v>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t="s" r="A1" s="1">
        <v>334</v>
      </c>
      <c t="s" r="B1" s="2">
        <v>2</v>
      </c>
      <c t="s" r="C1" s="2">
        <v>29</v>
      </c>
    </row>
    <row r="2" spans="1:3">
      <c t="s" r="A2" s="3">
        <v>335</v>
      </c>
    </row>
    <row r="3" spans="1:3">
      <c t="s" r="A3" s="4">
        <v>336</v>
      </c>
      <c t="n" r="B3" s="7">
        <v>8661000</v>
      </c>
      <c t="n" r="C3" s="7">
        <v>8228000</v>
      </c>
    </row>
    <row r="4" spans="1:3">
      <c t="s" r="A4" s="4">
        <v>337</v>
      </c>
      <c t="n" r="B4" s="7">
        <v>165000</v>
      </c>
      <c t="n" r="C4" s="7">
        <v>16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338</v>
      </c>
      <c t="s" r="B1" s="2">
        <v>1</v>
      </c>
    </row>
    <row r="2" spans="1:3">
      <c t="s" r="B2" s="2">
        <v>2</v>
      </c>
      <c t="s" r="C2" s="2">
        <v>29</v>
      </c>
    </row>
    <row r="3" spans="1:3">
      <c t="s" r="A3" s="4">
        <v>339</v>
      </c>
      <c t="n" r="B3" s="7">
        <v>6248299</v>
      </c>
      <c t="n" r="C3" s="7">
        <v>7280248</v>
      </c>
    </row>
    <row r="4" spans="1:3">
      <c t="s" r="A4" s="4">
        <v>340</v>
      </c>
      <c t="n" r="B4" s="6">
        <v>78357</v>
      </c>
      <c t="n" r="C4" s="6">
        <v>675740</v>
      </c>
    </row>
    <row r="5" spans="1:3">
      <c t="s" r="A5" s="4">
        <v>341</v>
      </c>
      <c t="n" r="B5" s="6">
        <v>929641</v>
      </c>
      <c t="n" r="C5" s="6">
        <v>530882</v>
      </c>
    </row>
    <row r="6" spans="1:3">
      <c t="s" r="A6" s="4">
        <v>342</v>
      </c>
      <c t="n" r="C6" s="6">
        <v>-2238571</v>
      </c>
    </row>
    <row r="7" spans="1:3">
      <c t="s" r="A7" s="4">
        <v>343</v>
      </c>
      <c t="n" r="B7" s="6">
        <v>7256297</v>
      </c>
      <c t="n" r="C7" s="6">
        <v>6248299</v>
      </c>
    </row>
    <row r="8" spans="1:3">
      <c t="s" r="A8" s="4">
        <v>61</v>
      </c>
    </row>
    <row r="9" spans="1:3">
      <c t="s" r="A9" s="4">
        <v>339</v>
      </c>
      <c t="n" r="B9" s="7">
        <v>2948312</v>
      </c>
      <c t="n" r="C9" s="7">
        <v>4599727</v>
      </c>
    </row>
    <row r="10" spans="1:3">
      <c t="s" r="A10" s="4">
        <v>340</v>
      </c>
      <c t="s" r="B10" s="4">
        <v>32</v>
      </c>
      <c t="s" r="C10" s="4">
        <v>32</v>
      </c>
    </row>
    <row r="11" spans="1:3">
      <c t="s" r="A11" s="4">
        <v>341</v>
      </c>
      <c t="n" r="B11" s="7">
        <v>471716</v>
      </c>
      <c t="n" r="C11" s="7">
        <v>262152</v>
      </c>
    </row>
    <row r="12" spans="1:3">
      <c t="s" r="A12" s="4">
        <v>342</v>
      </c>
      <c t="n" r="C12" s="6">
        <v>-1913567</v>
      </c>
    </row>
    <row r="13" spans="1:3">
      <c t="s" r="A13" s="4">
        <v>343</v>
      </c>
      <c t="n" r="B13" s="6">
        <v>3420028</v>
      </c>
      <c t="n" r="C13" s="6">
        <v>2948312</v>
      </c>
    </row>
    <row r="14" spans="1:3">
      <c t="s" r="A14" s="4">
        <v>62</v>
      </c>
    </row>
    <row r="15" spans="1:3">
      <c t="s" r="A15" s="4">
        <v>339</v>
      </c>
      <c t="n" r="B15" s="7">
        <v>408606</v>
      </c>
      <c t="n" r="C15" s="7">
        <v>614900</v>
      </c>
    </row>
    <row r="16" spans="1:3">
      <c t="s" r="A16" s="4">
        <v>340</v>
      </c>
      <c t="s" r="B16" s="4">
        <v>32</v>
      </c>
      <c t="s" r="C16" s="4">
        <v>32</v>
      </c>
    </row>
    <row r="17" spans="1:3">
      <c t="s" r="A17" s="4">
        <v>341</v>
      </c>
      <c t="n" r="B17" s="7">
        <v>66863</v>
      </c>
      <c t="n" r="C17" s="7">
        <v>37146</v>
      </c>
    </row>
    <row r="18" spans="1:3">
      <c t="s" r="A18" s="4">
        <v>342</v>
      </c>
      <c t="n" r="C18" s="6">
        <v>-243440</v>
      </c>
    </row>
    <row r="19" spans="1:3">
      <c t="s" r="A19" s="4">
        <v>343</v>
      </c>
      <c t="n" r="B19" s="7">
        <v>475469</v>
      </c>
      <c t="n" r="C19" s="7">
        <v>408606</v>
      </c>
    </row>
    <row r="20" spans="1:3">
      <c t="s" r="A20" s="4">
        <v>63</v>
      </c>
    </row>
    <row r="21" spans="1:3">
      <c t="s" r="A21" s="4">
        <v>339</v>
      </c>
      <c t="s" r="B21" s="4">
        <v>32</v>
      </c>
      <c t="s" r="C21" s="4">
        <v>32</v>
      </c>
    </row>
    <row r="22" spans="1:3">
      <c t="s" r="A22" s="4">
        <v>340</v>
      </c>
      <c t="n" r="B22" s="7">
        <v>60857</v>
      </c>
      <c t="s" r="C22" s="4">
        <v>32</v>
      </c>
    </row>
    <row r="23" spans="1:3">
      <c t="s" r="A23" s="4">
        <v>341</v>
      </c>
      <c t="s" r="B23" s="4">
        <v>32</v>
      </c>
      <c t="s" r="C23" s="4">
        <v>32</v>
      </c>
    </row>
    <row r="24" spans="1:3">
      <c t="s" r="A24" s="4">
        <v>342</v>
      </c>
      <c t="s" r="C24" s="4">
        <v>32</v>
      </c>
    </row>
    <row r="25" spans="1:3">
      <c t="s" r="A25" s="4">
        <v>343</v>
      </c>
      <c t="n" r="B25" s="7">
        <v>60857</v>
      </c>
      <c t="s" r="C25" s="4">
        <v>32</v>
      </c>
    </row>
    <row r="26" spans="1:3">
      <c t="s" r="A26" s="4">
        <v>64</v>
      </c>
    </row>
    <row r="27" spans="1:3">
      <c t="s" r="A27" s="4">
        <v>339</v>
      </c>
      <c t="n" r="B27" s="7">
        <v>1378552</v>
      </c>
      <c t="n" r="C27" s="7">
        <v>1318613</v>
      </c>
    </row>
    <row r="28" spans="1:3">
      <c t="s" r="A28" s="4">
        <v>340</v>
      </c>
      <c t="s" r="B28" s="4">
        <v>32</v>
      </c>
      <c t="s" r="C28" s="4">
        <v>32</v>
      </c>
    </row>
    <row r="29" spans="1:3">
      <c t="s" r="A29" s="4">
        <v>341</v>
      </c>
      <c t="n" r="B29" s="7">
        <v>215779</v>
      </c>
      <c t="n" r="C29" s="7">
        <v>119878</v>
      </c>
    </row>
    <row r="30" spans="1:3">
      <c t="s" r="A30" s="4">
        <v>342</v>
      </c>
      <c t="n" r="C30" s="6">
        <v>-59939</v>
      </c>
    </row>
    <row r="31" spans="1:3">
      <c t="s" r="A31" s="4">
        <v>343</v>
      </c>
      <c t="n" r="B31" s="6">
        <v>1594331</v>
      </c>
      <c t="n" r="C31" s="6">
        <v>1378552</v>
      </c>
    </row>
    <row r="32" spans="1:3">
      <c t="s" r="A32" s="4">
        <v>65</v>
      </c>
    </row>
    <row r="33" spans="1:3">
      <c t="s" r="A33" s="4">
        <v>339</v>
      </c>
      <c t="n" r="B33" s="7">
        <v>1512829</v>
      </c>
      <c t="n" r="C33" s="6">
        <v>747008</v>
      </c>
    </row>
    <row r="34" spans="1:3">
      <c t="s" r="A34" s="4">
        <v>340</v>
      </c>
      <c t="s" r="B34" s="4">
        <v>32</v>
      </c>
      <c t="n" r="C34" s="6">
        <v>675740</v>
      </c>
    </row>
    <row r="35" spans="1:3">
      <c t="s" r="A35" s="4">
        <v>341</v>
      </c>
      <c t="n" r="B35" s="7">
        <v>175205</v>
      </c>
      <c t="n" r="C35" s="6">
        <v>111706</v>
      </c>
    </row>
    <row r="36" spans="1:3">
      <c t="s" r="A36" s="4">
        <v>342</v>
      </c>
      <c t="n" r="C36" s="6">
        <v>-21625</v>
      </c>
    </row>
    <row r="37" spans="1:3">
      <c t="s" r="A37" s="4">
        <v>343</v>
      </c>
      <c t="n" r="B37" s="7">
        <v>1688034</v>
      </c>
      <c t="n" r="C37" s="7">
        <v>1512829</v>
      </c>
    </row>
    <row r="38" spans="1:3">
      <c t="s" r="A38" s="4">
        <v>66</v>
      </c>
    </row>
    <row r="39" spans="1:3">
      <c t="s" r="A39" s="4">
        <v>339</v>
      </c>
      <c t="s" r="B39" s="4">
        <v>32</v>
      </c>
      <c t="s" r="C39" s="4">
        <v>32</v>
      </c>
    </row>
    <row r="40" spans="1:3">
      <c t="s" r="A40" s="4">
        <v>340</v>
      </c>
      <c t="n" r="B40" s="7">
        <v>17500</v>
      </c>
      <c t="s" r="C40" s="4">
        <v>32</v>
      </c>
    </row>
    <row r="41" spans="1:3">
      <c t="s" r="A41" s="4">
        <v>341</v>
      </c>
      <c t="n" r="B41" s="6">
        <v>78</v>
      </c>
      <c t="s" r="C41" s="4">
        <v>32</v>
      </c>
    </row>
    <row r="42" spans="1:3">
      <c t="s" r="A42" s="4">
        <v>342</v>
      </c>
      <c t="s" r="C42" s="4">
        <v>32</v>
      </c>
    </row>
    <row r="43" spans="1:3">
      <c t="s" r="A43" s="4">
        <v>343</v>
      </c>
      <c t="n" r="B43" s="7">
        <v>17578</v>
      </c>
      <c t="s" r="C43" s="4">
        <v>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77</v>
      </c>
      <c t="s" r="B1" s="2">
        <v>1</v>
      </c>
    </row>
    <row r="2" spans="1:3">
      <c t="s" r="B2" s="2">
        <v>2</v>
      </c>
      <c t="s" r="C2" s="2">
        <v>29</v>
      </c>
    </row>
    <row r="3" spans="1:3">
      <c t="s" r="A3" s="3">
        <v>78</v>
      </c>
    </row>
    <row r="4" spans="1:3">
      <c t="s" r="A4" s="4">
        <v>79</v>
      </c>
      <c t="n" r="B4" s="7">
        <v>80697</v>
      </c>
      <c t="n" r="C4" s="7">
        <v>141775</v>
      </c>
    </row>
    <row r="5" spans="1:3">
      <c t="s" r="A5" s="4">
        <v>80</v>
      </c>
      <c t="n" r="B5" s="6">
        <v>43840</v>
      </c>
      <c t="n" r="C5" s="6">
        <v>40110</v>
      </c>
    </row>
    <row r="6" spans="1:3">
      <c t="s" r="A6" s="4">
        <v>81</v>
      </c>
      <c t="n" r="B6" s="6">
        <v>36857</v>
      </c>
      <c t="n" r="C6" s="6">
        <v>101665</v>
      </c>
    </row>
    <row r="7" spans="1:3">
      <c t="s" r="A7" s="3">
        <v>82</v>
      </c>
    </row>
    <row r="8" spans="1:3">
      <c t="s" r="A8" s="4">
        <v>83</v>
      </c>
      <c t="n" r="B8" s="6">
        <v>521203</v>
      </c>
      <c t="n" r="C8" s="6">
        <v>821836</v>
      </c>
    </row>
    <row r="9" spans="1:3">
      <c t="s" r="A9" s="4">
        <v>84</v>
      </c>
      <c t="n" r="B9" s="6">
        <v>117205</v>
      </c>
      <c t="n" r="C9" s="7">
        <v>68203</v>
      </c>
    </row>
    <row r="10" spans="1:3">
      <c t="s" r="A10" s="4">
        <v>85</v>
      </c>
      <c t="n" r="B10" s="6">
        <v>-55794</v>
      </c>
      <c t="s" r="C10" s="4">
        <v>32</v>
      </c>
    </row>
    <row r="11" spans="1:3">
      <c t="s" r="A11" s="4">
        <v>86</v>
      </c>
      <c t="n" r="B11" s="6">
        <v>582614</v>
      </c>
      <c t="n" r="C11" s="7">
        <v>890039</v>
      </c>
    </row>
    <row r="12" spans="1:3">
      <c t="s" r="A12" s="4">
        <v>87</v>
      </c>
      <c t="n" r="B12" s="7">
        <v>-545757</v>
      </c>
      <c t="n" r="C12" s="6">
        <v>-788374</v>
      </c>
    </row>
    <row r="13" spans="1:3">
      <c t="s" r="A13" s="3">
        <v>88</v>
      </c>
    </row>
    <row r="14" spans="1:3">
      <c t="s" r="A14" s="4">
        <v>89</v>
      </c>
      <c t="s" r="B14" s="4">
        <v>32</v>
      </c>
      <c t="n" r="C14" s="7">
        <v>16835</v>
      </c>
    </row>
    <row r="15" spans="1:3">
      <c t="s" r="A15" s="4">
        <v>90</v>
      </c>
      <c t="n" r="B15" s="7">
        <v>-2954</v>
      </c>
      <c t="s" r="C15" s="4">
        <v>32</v>
      </c>
    </row>
    <row r="16" spans="1:3">
      <c t="s" r="A16" s="4">
        <v>91</v>
      </c>
      <c t="n" r="B16" s="6">
        <v>-18000</v>
      </c>
      <c t="s" r="C16" s="4">
        <v>32</v>
      </c>
    </row>
    <row r="17" spans="1:3">
      <c t="s" r="A17" s="4">
        <v>47</v>
      </c>
      <c t="n" r="B17" s="6">
        <v>-154072</v>
      </c>
      <c t="n" r="C17" s="7">
        <v>-144664</v>
      </c>
    </row>
    <row r="18" spans="1:3">
      <c t="s" r="A18" s="4">
        <v>92</v>
      </c>
      <c t="n" r="B18" s="6">
        <v>-720783</v>
      </c>
      <c t="n" r="C18" s="6">
        <v>-916203</v>
      </c>
    </row>
    <row r="19" spans="1:3">
      <c t="s" r="A19" s="4">
        <v>93</v>
      </c>
      <c t="n" r="B19" s="6">
        <v>-958752</v>
      </c>
      <c t="n" r="C19" s="6">
        <v>-705826</v>
      </c>
    </row>
    <row r="20" spans="1:3">
      <c t="s" r="A20" s="4">
        <v>94</v>
      </c>
      <c t="n" r="B20" s="7">
        <v>-1679535</v>
      </c>
      <c t="n" r="C20" s="7">
        <v>-1622029</v>
      </c>
    </row>
    <row r="21" spans="1:3">
      <c t="s" r="A21" s="4">
        <v>95</v>
      </c>
      <c t="n" r="B21" s="9">
        <v>-0.12</v>
      </c>
      <c t="n" r="C21" s="9">
        <v>-0.12</v>
      </c>
    </row>
    <row r="22" spans="1:3">
      <c t="s" r="A22" s="4">
        <v>96</v>
      </c>
      <c t="n" r="B22" s="6">
        <v>14414054</v>
      </c>
      <c t="n" r="C22" s="6">
        <v>138467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44"/>
    <col customWidth="1" max="3" min="3" width="27"/>
  </cols>
  <sheetData>
    <row r="1" spans="1:3">
      <c t="s" r="A1" s="1">
        <v>344</v>
      </c>
      <c t="s" r="B1" s="2">
        <v>1</v>
      </c>
    </row>
    <row r="2" spans="1:3">
      <c t="s" r="B2" s="2">
        <v>345</v>
      </c>
      <c t="s" r="C2" s="2">
        <v>346</v>
      </c>
    </row>
    <row r="3" spans="1:3">
      <c t="s" r="A3" s="4">
        <v>347</v>
      </c>
      <c t="n" r="B3" s="6">
        <v>733750</v>
      </c>
    </row>
    <row r="4" spans="1:3">
      <c t="s" r="A4" s="4">
        <v>348</v>
      </c>
      <c t="s" r="B4" s="4">
        <v>32</v>
      </c>
    </row>
    <row r="5" spans="1:3">
      <c t="s" r="A5" s="4">
        <v>349</v>
      </c>
      <c t="s" r="B5" s="4">
        <v>32</v>
      </c>
    </row>
    <row r="6" spans="1:3">
      <c t="s" r="A6" s="4">
        <v>350</v>
      </c>
      <c t="s" r="B6" s="4">
        <v>32</v>
      </c>
    </row>
    <row r="7" spans="1:3">
      <c t="s" r="A7" s="4">
        <v>351</v>
      </c>
      <c t="s" r="B7" s="4">
        <v>32</v>
      </c>
    </row>
    <row r="8" spans="1:3">
      <c t="s" r="A8" s="4">
        <v>352</v>
      </c>
      <c t="s" r="B8" s="4">
        <v>32</v>
      </c>
    </row>
    <row r="9" spans="1:3">
      <c t="s" r="A9" s="4">
        <v>353</v>
      </c>
      <c t="n" r="B9" s="7">
        <v>933273</v>
      </c>
      <c t="n" r="C9" s="7">
        <v>530794</v>
      </c>
    </row>
    <row r="10" spans="1:3">
      <c t="s" r="A10" s="4">
        <v>354</v>
      </c>
      <c t="n" r="C10" s="6">
        <v>59939</v>
      </c>
    </row>
    <row r="11" spans="1:3">
      <c t="s" r="A11" s="4">
        <v>355</v>
      </c>
      <c t="n" r="B11" s="6">
        <v>3632</v>
      </c>
      <c t="n" r="C11" s="6">
        <v>21625</v>
      </c>
    </row>
    <row r="12" spans="1:3">
      <c t="s" r="A12" s="4">
        <v>356</v>
      </c>
      <c t="n" r="B12" s="7">
        <v>1564317</v>
      </c>
      <c t="n" r="C12" s="7">
        <v>634676</v>
      </c>
    </row>
    <row r="13" spans="1:3">
      <c t="s" r="A13" s="4">
        <v>357</v>
      </c>
      <c t="s" r="B13" s="4">
        <v>32</v>
      </c>
    </row>
    <row r="14" spans="1:3">
      <c t="s" r="A14" s="4">
        <v>61</v>
      </c>
    </row>
    <row r="15" spans="1:3">
      <c t="s" r="A15" s="4">
        <v>347</v>
      </c>
      <c t="n" r="B15" s="6">
        <v>450000</v>
      </c>
      <c t="n" r="C15" s="6">
        <v>450000</v>
      </c>
    </row>
    <row r="16" spans="1:3">
      <c t="s" r="A16" s="4">
        <v>348</v>
      </c>
      <c t="n" r="B16" s="6">
        <v>436774</v>
      </c>
      <c t="n" r="C16" s="6">
        <v>436774</v>
      </c>
    </row>
    <row r="17" spans="1:3">
      <c t="s" r="A17" s="4">
        <v>349</v>
      </c>
      <c t="n" r="B17" s="7">
        <v>6</v>
      </c>
    </row>
    <row r="18" spans="1:3">
      <c t="s" r="A18" s="4">
        <v>350</v>
      </c>
      <c t="n" r="B18" s="10">
        <v>3.75</v>
      </c>
    </row>
    <row r="19" spans="1:3">
      <c t="s" r="A19" s="4">
        <v>351</v>
      </c>
      <c t="n" r="B19" s="11">
        <v>1.6</v>
      </c>
    </row>
    <row r="20" spans="1:3">
      <c t="s" r="A20" s="4">
        <v>358</v>
      </c>
      <c t="s" r="B20" s="4">
        <v>359</v>
      </c>
    </row>
    <row r="21" spans="1:3">
      <c t="s" r="A21" s="4">
        <v>360</v>
      </c>
      <c t="n" r="B21" s="6">
        <v>4</v>
      </c>
    </row>
    <row r="22" spans="1:3">
      <c t="s" r="A22" s="4">
        <v>361</v>
      </c>
      <c t="n" r="B22" s="6">
        <v>9</v>
      </c>
    </row>
    <row r="23" spans="1:3">
      <c t="s" r="A23" s="4">
        <v>362</v>
      </c>
      <c t="s" r="B23" s="4">
        <v>363</v>
      </c>
    </row>
    <row r="24" spans="1:3">
      <c t="s" r="A24" s="4">
        <v>352</v>
      </c>
      <c t="s" r="B24" s="4">
        <v>364</v>
      </c>
    </row>
    <row r="25" spans="1:3">
      <c t="s" r="A25" s="4">
        <v>353</v>
      </c>
      <c t="n" r="B25" s="7">
        <v>471716</v>
      </c>
      <c t="n" r="C25" s="7">
        <v>262064</v>
      </c>
    </row>
    <row r="26" spans="1:3">
      <c t="s" r="A26" s="4">
        <v>354</v>
      </c>
      <c t="s" r="C26" s="4">
        <v>32</v>
      </c>
    </row>
    <row r="27" spans="1:3">
      <c t="s" r="A27" s="4">
        <v>355</v>
      </c>
      <c t="s" r="B27" s="4">
        <v>32</v>
      </c>
      <c t="s" r="C27" s="4">
        <v>32</v>
      </c>
    </row>
    <row r="28" spans="1:3">
      <c t="s" r="A28" s="4">
        <v>356</v>
      </c>
      <c t="n" r="B28" s="7">
        <v>799384</v>
      </c>
      <c t="n" r="C28" s="7">
        <v>327668</v>
      </c>
    </row>
    <row r="29" spans="1:3">
      <c t="s" r="A29" s="4">
        <v>357</v>
      </c>
      <c t="s" r="B29" s="4">
        <v>365</v>
      </c>
    </row>
    <row r="30" spans="1:3">
      <c t="s" r="A30" s="4">
        <v>62</v>
      </c>
    </row>
    <row r="31" spans="1:3">
      <c t="s" r="A31" s="4">
        <v>347</v>
      </c>
      <c t="n" r="B31" s="6">
        <v>125000</v>
      </c>
      <c t="n" r="C31" s="6">
        <v>125000</v>
      </c>
    </row>
    <row r="32" spans="1:3">
      <c t="s" r="A32" s="4">
        <v>348</v>
      </c>
      <c t="n" r="B32" s="6">
        <v>61910</v>
      </c>
      <c t="n" r="C32" s="6">
        <v>61910</v>
      </c>
    </row>
    <row r="33" spans="1:3">
      <c t="s" r="A33" s="4">
        <v>349</v>
      </c>
      <c t="n" r="B33" s="7">
        <v>6</v>
      </c>
    </row>
    <row r="34" spans="1:3">
      <c t="s" r="A34" s="4">
        <v>350</v>
      </c>
      <c t="n" r="B34" s="10">
        <v>3.75</v>
      </c>
    </row>
    <row r="35" spans="1:3">
      <c t="s" r="A35" s="4">
        <v>351</v>
      </c>
      <c t="n" r="B35" s="11">
        <v>1.6</v>
      </c>
    </row>
    <row r="36" spans="1:3">
      <c t="s" r="A36" s="4">
        <v>358</v>
      </c>
      <c t="s" r="B36" s="4">
        <v>359</v>
      </c>
    </row>
    <row r="37" spans="1:3">
      <c t="s" r="A37" s="4">
        <v>360</v>
      </c>
      <c t="n" r="B37" s="6">
        <v>4</v>
      </c>
    </row>
    <row r="38" spans="1:3">
      <c t="s" r="A38" s="4">
        <v>361</v>
      </c>
      <c t="n" r="B38" s="6">
        <v>8</v>
      </c>
    </row>
    <row r="39" spans="1:3">
      <c t="s" r="A39" s="4">
        <v>362</v>
      </c>
      <c t="s" r="B39" s="4">
        <v>363</v>
      </c>
    </row>
    <row r="40" spans="1:3">
      <c t="s" r="A40" s="4">
        <v>352</v>
      </c>
      <c t="s" r="B40" s="4">
        <v>364</v>
      </c>
    </row>
    <row r="41" spans="1:3">
      <c t="s" r="A41" s="4">
        <v>353</v>
      </c>
      <c t="n" r="B41" s="7">
        <v>66863</v>
      </c>
      <c t="n" r="C41" s="7">
        <v>37146</v>
      </c>
    </row>
    <row r="42" spans="1:3">
      <c t="s" r="A42" s="4">
        <v>354</v>
      </c>
      <c t="s" r="C42" s="4">
        <v>32</v>
      </c>
    </row>
    <row r="43" spans="1:3">
      <c t="s" r="A43" s="4">
        <v>355</v>
      </c>
      <c t="s" r="B43" s="4">
        <v>32</v>
      </c>
      <c t="s" r="C43" s="4">
        <v>32</v>
      </c>
    </row>
    <row r="44" spans="1:3">
      <c t="s" r="A44" s="4">
        <v>356</v>
      </c>
      <c t="n" r="B44" s="7">
        <v>104009</v>
      </c>
      <c t="n" r="C44" s="7">
        <v>37146</v>
      </c>
    </row>
    <row r="45" spans="1:3">
      <c t="s" r="A45" s="4">
        <v>357</v>
      </c>
      <c t="s" r="B45" s="4">
        <v>365</v>
      </c>
    </row>
    <row r="46" spans="1:3">
      <c t="s" r="A46" s="4">
        <v>63</v>
      </c>
    </row>
    <row r="47" spans="1:3">
      <c t="s" r="A47" s="4">
        <v>347</v>
      </c>
      <c t="n" r="B47" s="6">
        <v>8750</v>
      </c>
      <c t="n" r="C47" s="6">
        <v>8750</v>
      </c>
    </row>
    <row r="48" spans="1:3">
      <c t="s" r="A48" s="4">
        <v>348</v>
      </c>
      <c t="n" r="B48" s="6">
        <v>1739</v>
      </c>
      <c t="n" r="C48" s="6">
        <v>1739</v>
      </c>
    </row>
    <row r="49" spans="1:3">
      <c t="s" r="A49" s="4">
        <v>349</v>
      </c>
      <c t="n" r="B49" s="7">
        <v>35</v>
      </c>
    </row>
    <row r="50" spans="1:3">
      <c t="s" r="A50" s="4">
        <v>350</v>
      </c>
      <c t="n" r="B50" s="6">
        <v>50</v>
      </c>
    </row>
    <row r="51" spans="1:3">
      <c t="s" r="A51" s="4">
        <v>351</v>
      </c>
      <c t="n" r="B51" s="11">
        <v>0.7</v>
      </c>
    </row>
    <row r="52" spans="1:3">
      <c t="s" r="A52" s="4">
        <v>358</v>
      </c>
      <c t="s" r="B52" s="4">
        <v>366</v>
      </c>
    </row>
    <row r="53" spans="1:3">
      <c t="s" r="A53" s="4">
        <v>360</v>
      </c>
      <c t="n" r="B53" s="6">
        <v>4</v>
      </c>
    </row>
    <row r="54" spans="1:3">
      <c t="s" r="A54" s="4">
        <v>362</v>
      </c>
      <c t="s" r="B54" s="4">
        <v>367</v>
      </c>
    </row>
    <row r="55" spans="1:3">
      <c t="s" r="A55" s="4">
        <v>368</v>
      </c>
      <c t="s" r="B55" s="4">
        <v>369</v>
      </c>
    </row>
    <row r="56" spans="1:3">
      <c t="s" r="A56" s="4">
        <v>352</v>
      </c>
      <c t="s" r="B56" s="4">
        <v>364</v>
      </c>
    </row>
    <row r="57" spans="1:3">
      <c t="s" r="A57" s="4">
        <v>353</v>
      </c>
      <c t="n" r="B57" s="7">
        <v>3632</v>
      </c>
      <c t="s" r="C57" s="4">
        <v>32</v>
      </c>
    </row>
    <row r="58" spans="1:3">
      <c t="s" r="A58" s="4">
        <v>354</v>
      </c>
      <c t="s" r="C58" s="4">
        <v>32</v>
      </c>
    </row>
    <row r="59" spans="1:3">
      <c t="s" r="A59" s="4">
        <v>355</v>
      </c>
      <c t="n" r="B59" s="7">
        <v>3632</v>
      </c>
      <c t="s" r="C59" s="4">
        <v>32</v>
      </c>
    </row>
    <row r="60" spans="1:3">
      <c t="s" r="A60" s="4">
        <v>356</v>
      </c>
      <c t="s" r="B60" s="4">
        <v>32</v>
      </c>
      <c t="s" r="C60" s="4">
        <v>32</v>
      </c>
    </row>
    <row r="61" spans="1:3">
      <c t="s" r="A61" s="4">
        <v>357</v>
      </c>
      <c t="s" r="B61" s="4">
        <v>370</v>
      </c>
    </row>
    <row r="62" spans="1:3">
      <c t="s" r="A62" s="4">
        <v>64</v>
      </c>
    </row>
    <row r="63" spans="1:3">
      <c t="s" r="A63" s="4">
        <v>347</v>
      </c>
      <c t="n" r="B63" s="6">
        <v>40000</v>
      </c>
      <c t="n" r="C63" s="6">
        <v>40000</v>
      </c>
    </row>
    <row r="64" spans="1:3">
      <c t="s" r="A64" s="4">
        <v>348</v>
      </c>
      <c t="n" r="B64" s="6">
        <v>39959</v>
      </c>
      <c t="n" r="C64" s="6">
        <v>39959</v>
      </c>
    </row>
    <row r="65" spans="1:3">
      <c t="s" r="A65" s="4">
        <v>349</v>
      </c>
      <c t="n" r="B65" s="7">
        <v>30</v>
      </c>
    </row>
    <row r="66" spans="1:3">
      <c t="s" r="A66" s="4">
        <v>350</v>
      </c>
      <c t="n" r="B66" s="10">
        <v>35.29</v>
      </c>
    </row>
    <row r="67" spans="1:3">
      <c t="s" r="A67" s="4">
        <v>351</v>
      </c>
      <c t="n" r="B67" s="9">
        <v>0.85</v>
      </c>
    </row>
    <row r="68" spans="1:3">
      <c t="s" r="A68" s="4">
        <v>358</v>
      </c>
      <c t="s" r="B68" s="4">
        <v>359</v>
      </c>
    </row>
    <row r="69" spans="1:3">
      <c t="s" r="A69" s="4">
        <v>360</v>
      </c>
      <c t="n" r="B69" s="6">
        <v>6</v>
      </c>
    </row>
    <row r="70" spans="1:3">
      <c t="s" r="A70" s="4">
        <v>361</v>
      </c>
      <c t="n" r="B70" s="6">
        <v>10</v>
      </c>
    </row>
    <row r="71" spans="1:3">
      <c t="s" r="A71" s="4">
        <v>362</v>
      </c>
      <c t="s" r="B71" s="4">
        <v>371</v>
      </c>
    </row>
    <row r="72" spans="1:3">
      <c t="s" r="A72" s="4">
        <v>352</v>
      </c>
      <c t="s" r="B72" s="4">
        <v>372</v>
      </c>
    </row>
    <row r="73" spans="1:3">
      <c t="s" r="A73" s="4">
        <v>353</v>
      </c>
      <c t="n" r="B73" s="7">
        <v>215779</v>
      </c>
      <c t="n" r="C73" s="7">
        <v>119878</v>
      </c>
    </row>
    <row r="74" spans="1:3">
      <c t="s" r="A74" s="4">
        <v>354</v>
      </c>
      <c t="n" r="C74" s="7">
        <v>59939</v>
      </c>
    </row>
    <row r="75" spans="1:3">
      <c t="s" r="A75" s="4">
        <v>355</v>
      </c>
      <c t="s" r="B75" s="4">
        <v>32</v>
      </c>
      <c t="s" r="C75" s="4">
        <v>32</v>
      </c>
    </row>
    <row r="76" spans="1:3">
      <c t="s" r="A76" s="4">
        <v>356</v>
      </c>
      <c t="n" r="B76" s="7">
        <v>395560</v>
      </c>
      <c t="n" r="C76" s="7">
        <v>179781</v>
      </c>
    </row>
    <row r="77" spans="1:3">
      <c t="s" r="A77" s="4">
        <v>357</v>
      </c>
      <c t="s" r="B77" s="4">
        <v>365</v>
      </c>
    </row>
    <row r="78" spans="1:3">
      <c t="s" r="A78" s="4">
        <v>65</v>
      </c>
    </row>
    <row r="79" spans="1:3">
      <c t="s" r="A79" s="4">
        <v>347</v>
      </c>
      <c t="n" r="B79" s="6">
        <v>80000</v>
      </c>
      <c t="n" r="C79" s="6">
        <v>80000</v>
      </c>
    </row>
    <row r="80" spans="1:3">
      <c t="s" r="A80" s="4">
        <v>348</v>
      </c>
      <c t="n" r="B80" s="6">
        <v>40650</v>
      </c>
      <c t="n" r="C80" s="6">
        <v>40650</v>
      </c>
    </row>
    <row r="81" spans="1:3">
      <c t="s" r="A81" s="4">
        <v>349</v>
      </c>
      <c t="n" r="B81" s="7">
        <v>35</v>
      </c>
    </row>
    <row r="82" spans="1:3">
      <c t="s" r="A82" s="4">
        <v>350</v>
      </c>
      <c t="n" r="B82" s="10">
        <v>58.82</v>
      </c>
    </row>
    <row r="83" spans="1:3">
      <c t="s" r="A83" s="4">
        <v>351</v>
      </c>
      <c t="n" r="B83" s="8">
        <v>0.595</v>
      </c>
    </row>
    <row r="84" spans="1:3">
      <c t="s" r="A84" s="4">
        <v>358</v>
      </c>
      <c t="s" r="B84" s="4">
        <v>359</v>
      </c>
    </row>
    <row r="85" spans="1:3">
      <c t="s" r="A85" s="4">
        <v>360</v>
      </c>
      <c t="n" r="B85" s="6">
        <v>6</v>
      </c>
    </row>
    <row r="86" spans="1:3">
      <c t="s" r="A86" s="4">
        <v>361</v>
      </c>
      <c t="n" r="B86" s="6">
        <v>7</v>
      </c>
    </row>
    <row r="87" spans="1:3">
      <c t="s" r="A87" s="4">
        <v>362</v>
      </c>
      <c t="s" r="B87" s="4">
        <v>373</v>
      </c>
    </row>
    <row r="88" spans="1:3">
      <c t="s" r="A88" s="4">
        <v>352</v>
      </c>
      <c t="s" r="B88" s="4">
        <v>374</v>
      </c>
    </row>
    <row r="89" spans="1:3">
      <c t="s" r="A89" s="4">
        <v>353</v>
      </c>
      <c t="n" r="B89" s="7">
        <v>175205</v>
      </c>
      <c t="n" r="C89" s="7">
        <v>111706</v>
      </c>
    </row>
    <row r="90" spans="1:3">
      <c t="s" r="A90" s="4">
        <v>354</v>
      </c>
      <c t="s" r="C90" s="4">
        <v>32</v>
      </c>
    </row>
    <row r="91" spans="1:3">
      <c t="s" r="A91" s="4">
        <v>355</v>
      </c>
      <c t="s" r="B91" s="4">
        <v>32</v>
      </c>
      <c t="n" r="C91" s="7">
        <v>21625</v>
      </c>
    </row>
    <row r="92" spans="1:3">
      <c t="s" r="A92" s="4">
        <v>356</v>
      </c>
      <c t="n" r="B92" s="7">
        <v>265286</v>
      </c>
      <c t="n" r="C92" s="7">
        <v>90081</v>
      </c>
    </row>
    <row r="93" spans="1:3">
      <c t="s" r="A93" s="4">
        <v>357</v>
      </c>
      <c t="s" r="B93" s="4">
        <v>365</v>
      </c>
    </row>
    <row r="94" spans="1:3">
      <c t="s" r="A94" s="4">
        <v>66</v>
      </c>
    </row>
    <row r="95" spans="1:3">
      <c t="s" r="A95" s="4">
        <v>347</v>
      </c>
      <c t="n" r="B95" s="6">
        <v>30000</v>
      </c>
    </row>
    <row r="96" spans="1:3">
      <c t="s" r="A96" s="4">
        <v>348</v>
      </c>
      <c t="n" r="B96" s="6">
        <v>500</v>
      </c>
    </row>
    <row r="97" spans="1:3">
      <c t="s" r="A97" s="4">
        <v>349</v>
      </c>
      <c t="n" r="B97" s="7">
        <v>35</v>
      </c>
    </row>
    <row r="98" spans="1:3">
      <c t="s" r="A98" s="4">
        <v>350</v>
      </c>
      <c t="n" r="B98" s="6">
        <v>50</v>
      </c>
    </row>
    <row r="99" spans="1:3">
      <c t="s" r="A99" s="4">
        <v>351</v>
      </c>
      <c t="n" r="B99" s="11">
        <v>0.7</v>
      </c>
    </row>
    <row r="100" spans="1:3">
      <c t="s" r="A100" s="4">
        <v>358</v>
      </c>
      <c t="s" r="B100" s="4">
        <v>366</v>
      </c>
    </row>
    <row r="101" spans="1:3">
      <c t="s" r="A101" s="4">
        <v>360</v>
      </c>
      <c t="n" r="B101" s="6">
        <v>6</v>
      </c>
    </row>
    <row r="102" spans="1:3">
      <c t="s" r="A102" s="4">
        <v>362</v>
      </c>
      <c t="s" r="B102" s="4">
        <v>375</v>
      </c>
    </row>
    <row r="103" spans="1:3">
      <c t="s" r="A103" s="4">
        <v>352</v>
      </c>
      <c t="s" r="B103" s="4">
        <v>364</v>
      </c>
    </row>
    <row r="104" spans="1:3">
      <c t="s" r="A104" s="4">
        <v>353</v>
      </c>
      <c t="n" r="B104" s="7">
        <v>78</v>
      </c>
      <c t="s" r="C104" s="4">
        <v>32</v>
      </c>
    </row>
    <row r="105" spans="1:3">
      <c t="s" r="A105" s="4">
        <v>354</v>
      </c>
      <c t="s" r="C105" s="4">
        <v>32</v>
      </c>
    </row>
    <row r="106" spans="1:3">
      <c t="s" r="A106" s="4">
        <v>355</v>
      </c>
      <c t="s" r="B106" s="4">
        <v>32</v>
      </c>
      <c t="s" r="C106" s="4">
        <v>32</v>
      </c>
    </row>
    <row r="107" spans="1:3">
      <c t="s" r="A107" s="4">
        <v>356</v>
      </c>
      <c t="n" r="B107" s="7">
        <v>78</v>
      </c>
      <c t="s" r="C107" s="4">
        <v>32</v>
      </c>
    </row>
    <row r="108" spans="1:3">
      <c t="s" r="A108" s="4">
        <v>357</v>
      </c>
      <c t="s" r="B108" s="4">
        <v>3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376</v>
      </c>
      <c t="s" r="B1" s="2">
        <v>1</v>
      </c>
    </row>
    <row r="2" spans="1:3">
      <c t="s" r="B2" s="2">
        <v>2</v>
      </c>
      <c t="s" r="C2" s="2">
        <v>29</v>
      </c>
    </row>
    <row r="3" spans="1:3">
      <c t="s" r="A3" s="4">
        <v>63</v>
      </c>
    </row>
    <row r="4" spans="1:3">
      <c t="s" r="A4" s="4">
        <v>377</v>
      </c>
      <c t="n" r="B4" s="7">
        <v>25</v>
      </c>
    </row>
    <row r="5" spans="1:3">
      <c t="s" r="A5" s="4">
        <v>378</v>
      </c>
      <c t="n" r="B5" s="7">
        <v>1</v>
      </c>
    </row>
    <row r="6" spans="1:3">
      <c t="s" r="A6" s="4">
        <v>379</v>
      </c>
      <c t="s" r="B6" s="4">
        <v>380</v>
      </c>
    </row>
    <row r="7" spans="1:3">
      <c t="s" r="A7" s="4">
        <v>381</v>
      </c>
      <c t="n" r="B7" s="7">
        <v>35</v>
      </c>
    </row>
    <row r="8" spans="1:3">
      <c t="s" r="A8" s="4">
        <v>382</v>
      </c>
      <c t="n" r="B8" s="6">
        <v>1635</v>
      </c>
      <c t="s" r="C8" s="4">
        <v>32</v>
      </c>
    </row>
    <row r="9" spans="1:3">
      <c t="s" r="A9" s="4">
        <v>383</v>
      </c>
      <c t="n" r="B9" s="7">
        <v>54807</v>
      </c>
      <c t="s" r="C9" s="4">
        <v>32</v>
      </c>
    </row>
    <row r="10" spans="1:3">
      <c t="s" r="A10" s="4">
        <v>65</v>
      </c>
    </row>
    <row r="11" spans="1:3">
      <c t="s" r="A11" s="4">
        <v>377</v>
      </c>
      <c t="n" r="B11" s="7">
        <v>50</v>
      </c>
    </row>
    <row r="12" spans="1:3">
      <c t="s" r="A12" s="4">
        <v>378</v>
      </c>
      <c t="n" r="B12" s="7">
        <v>1</v>
      </c>
    </row>
    <row r="13" spans="1:3">
      <c t="s" r="A13" s="4">
        <v>379</v>
      </c>
      <c t="s" r="B13" s="4">
        <v>384</v>
      </c>
    </row>
    <row r="14" spans="1:3">
      <c t="s" r="A14" s="4">
        <v>381</v>
      </c>
      <c t="n" r="B14" s="7">
        <v>35</v>
      </c>
    </row>
    <row r="15" spans="1:3">
      <c t="s" r="A15" s="4">
        <v>382</v>
      </c>
      <c t="s" r="B15" s="4">
        <v>32</v>
      </c>
      <c t="n" r="C15" s="6">
        <v>18689</v>
      </c>
    </row>
    <row r="16" spans="1:3">
      <c t="s" r="A16" s="4">
        <v>383</v>
      </c>
      <c t="s" r="B16" s="4">
        <v>32</v>
      </c>
      <c t="n" r="C16" s="7">
        <v>654090</v>
      </c>
    </row>
    <row r="17" spans="1:3">
      <c t="s" r="A17" s="4">
        <v>66</v>
      </c>
    </row>
    <row r="18" spans="1:3">
      <c t="s" r="A18" s="4">
        <v>377</v>
      </c>
      <c t="n" r="B18" s="7">
        <v>50</v>
      </c>
    </row>
    <row r="19" spans="1:3">
      <c t="s" r="A19" s="4">
        <v>378</v>
      </c>
      <c t="n" r="B19" s="7">
        <v>1</v>
      </c>
    </row>
    <row r="20" spans="1:3">
      <c t="s" r="A20" s="4">
        <v>379</v>
      </c>
      <c t="s" r="B20" s="4">
        <v>380</v>
      </c>
    </row>
    <row r="21" spans="1:3">
      <c t="s" r="A21" s="4">
        <v>381</v>
      </c>
      <c t="n" r="B21" s="7">
        <v>35</v>
      </c>
    </row>
    <row r="22" spans="1:3">
      <c t="s" r="A22" s="4">
        <v>382</v>
      </c>
      <c t="n" r="B22" s="6">
        <v>500</v>
      </c>
      <c t="s" r="C22" s="4">
        <v>32</v>
      </c>
    </row>
    <row r="23" spans="1:3">
      <c t="s" r="A23" s="4">
        <v>383</v>
      </c>
      <c t="n" r="B23" s="7">
        <v>16450</v>
      </c>
      <c t="s" r="C23" s="4">
        <v>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385</v>
      </c>
      <c t="s" r="B1" s="2">
        <v>1</v>
      </c>
    </row>
    <row r="2" spans="1:3">
      <c t="s" r="B2" s="2">
        <v>2</v>
      </c>
      <c t="s" r="C2" s="2">
        <v>29</v>
      </c>
    </row>
    <row r="3" spans="1:3">
      <c t="s" r="A3" s="3">
        <v>386</v>
      </c>
    </row>
    <row r="4" spans="1:3">
      <c t="s" r="A4" s="4">
        <v>387</v>
      </c>
      <c t="n" r="B4" s="7">
        <v>2110886</v>
      </c>
    </row>
    <row r="5" spans="1:3">
      <c t="s" r="A5" s="4">
        <v>55</v>
      </c>
      <c t="n" r="B5" s="6">
        <v>8525</v>
      </c>
      <c t="n" r="C5" s="7">
        <v>73722</v>
      </c>
    </row>
    <row r="6" spans="1:3">
      <c t="s" r="A6" s="4">
        <v>388</v>
      </c>
      <c t="n" r="B6" s="7">
        <v>16953</v>
      </c>
      <c t="n" r="C6" s="7">
        <v>10139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t="s" r="A1" s="1">
        <v>389</v>
      </c>
      <c t="s" r="B1" s="2">
        <v>1</v>
      </c>
    </row>
    <row r="2" spans="1:2">
      <c t="s" r="B2" s="2">
        <v>298</v>
      </c>
    </row>
    <row r="3" spans="1:2">
      <c t="s" r="A3" s="3">
        <v>390</v>
      </c>
    </row>
    <row r="4" spans="1:2">
      <c t="s" r="A4" s="4">
        <v>391</v>
      </c>
      <c t="n" r="B4" s="7">
        <v>18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6"/>
    <col customWidth="1" max="2" min="2" width="24"/>
    <col customWidth="1" max="3" min="3" width="26"/>
  </cols>
  <sheetData>
    <row r="1" spans="1:3">
      <c t="s" r="A1" s="1">
        <v>392</v>
      </c>
      <c t="s" r="B1" s="2">
        <v>1</v>
      </c>
    </row>
    <row r="2" spans="1:3">
      <c t="s" r="B2" s="2">
        <v>2</v>
      </c>
      <c t="s" r="C2" s="2">
        <v>29</v>
      </c>
    </row>
    <row r="3" spans="1:3">
      <c t="s" r="A3" s="3">
        <v>393</v>
      </c>
    </row>
    <row r="4" spans="1:3">
      <c t="s" r="A4" s="4">
        <v>394</v>
      </c>
      <c t="n" r="B4" s="6">
        <v>3043814</v>
      </c>
      <c t="n" r="C4" s="6">
        <v>2109364</v>
      </c>
    </row>
    <row r="5" spans="1:3">
      <c t="s" r="A5" s="4">
        <v>395</v>
      </c>
      <c t="n" r="B5" s="6">
        <v>65875</v>
      </c>
      <c t="n" r="C5" s="6">
        <v>934450</v>
      </c>
    </row>
    <row r="6" spans="1:3">
      <c t="s" r="A6" s="4">
        <v>396</v>
      </c>
      <c t="s" r="B6" s="4">
        <v>32</v>
      </c>
      <c t="s" r="C6" s="4">
        <v>32</v>
      </c>
    </row>
    <row r="7" spans="1:3">
      <c t="s" r="A7" s="4">
        <v>397</v>
      </c>
      <c t="n" r="B7" s="6">
        <v>-1044864</v>
      </c>
      <c t="s" r="C7" s="4">
        <v>32</v>
      </c>
    </row>
    <row r="8" spans="1:3">
      <c t="s" r="A8" s="4">
        <v>398</v>
      </c>
      <c t="n" r="B8" s="6">
        <v>2064825</v>
      </c>
      <c t="n" r="C8" s="6">
        <v>3043814</v>
      </c>
    </row>
    <row r="9" spans="1:3">
      <c t="s" r="A9" s="4">
        <v>399</v>
      </c>
      <c t="n" r="B9" s="6">
        <v>2064825</v>
      </c>
      <c t="n" r="C9" s="6">
        <v>3043814</v>
      </c>
    </row>
    <row r="10" spans="1:3">
      <c t="s" r="A10" s="3">
        <v>400</v>
      </c>
    </row>
    <row r="11" spans="1:3">
      <c t="s" r="A11" s="4">
        <v>394</v>
      </c>
      <c t="n" r="B11" s="7">
        <v>1</v>
      </c>
      <c t="n" r="C11" s="7">
        <v>1</v>
      </c>
    </row>
    <row r="12" spans="1:3">
      <c t="s" r="A12" s="4">
        <v>395</v>
      </c>
      <c t="n" r="B12" s="7">
        <v>1</v>
      </c>
      <c t="n" r="C12" s="7">
        <v>1</v>
      </c>
    </row>
    <row r="13" spans="1:3">
      <c t="s" r="A13" s="4">
        <v>396</v>
      </c>
      <c t="s" r="B13" s="4">
        <v>32</v>
      </c>
      <c t="s" r="C13" s="4">
        <v>32</v>
      </c>
    </row>
    <row r="14" spans="1:3">
      <c t="s" r="A14" s="4">
        <v>397</v>
      </c>
      <c t="n" r="B14" s="7">
        <v>1</v>
      </c>
      <c t="s" r="C14" s="4">
        <v>32</v>
      </c>
    </row>
    <row r="15" spans="1:3">
      <c t="s" r="A15" s="4">
        <v>398</v>
      </c>
      <c t="n" r="B15" s="6">
        <v>1</v>
      </c>
      <c t="n" r="C15" s="7">
        <v>1</v>
      </c>
    </row>
    <row r="16" spans="1:3">
      <c t="s" r="A16" s="4">
        <v>399</v>
      </c>
      <c t="n" r="B16" s="7">
        <v>1</v>
      </c>
      <c t="n" r="C16" s="7">
        <v>1</v>
      </c>
    </row>
    <row r="17" spans="1:3">
      <c t="s" r="A17" s="4">
        <v>401</v>
      </c>
      <c t="s" r="B17" s="4">
        <v>402</v>
      </c>
      <c t="s" r="C17" s="4">
        <v>4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404</v>
      </c>
      <c t="s" r="B1" s="2">
        <v>1</v>
      </c>
    </row>
    <row r="2" spans="1:3">
      <c t="s" r="B2" s="2">
        <v>2</v>
      </c>
      <c t="s" r="C2" s="2">
        <v>29</v>
      </c>
    </row>
    <row r="3" spans="1:3">
      <c t="s" r="A3" s="3">
        <v>405</v>
      </c>
    </row>
    <row r="4" spans="1:3">
      <c t="s" r="A4" s="4">
        <v>397</v>
      </c>
      <c t="n" r="B4" s="6">
        <v>-1044864</v>
      </c>
      <c t="s" r="C4" s="4">
        <v>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406</v>
      </c>
      <c t="s" r="B1" s="2">
        <v>1</v>
      </c>
    </row>
    <row r="2" spans="1:3">
      <c t="s" r="B2" s="2">
        <v>2</v>
      </c>
      <c t="s" r="C2" s="2">
        <v>29</v>
      </c>
    </row>
    <row r="3" spans="1:3">
      <c t="s" r="A3" s="3">
        <v>407</v>
      </c>
    </row>
    <row r="4" spans="1:3">
      <c t="s" r="A4" s="4">
        <v>408</v>
      </c>
      <c t="n" r="B4" s="7">
        <v>7576</v>
      </c>
      <c t="n" r="C4" s="7">
        <v>9386</v>
      </c>
    </row>
    <row r="5" spans="1:3">
      <c t="s" r="A5" s="4">
        <v>409</v>
      </c>
      <c t="n" r="B5" s="7">
        <v>0</v>
      </c>
      <c t="n" r="C5" s="7">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t="s" r="A1" s="1">
        <v>410</v>
      </c>
      <c t="s" r="B1" s="2">
        <v>1</v>
      </c>
    </row>
    <row r="2" spans="1:3">
      <c t="s" r="B2" s="2">
        <v>2</v>
      </c>
      <c t="s" r="C2" s="2">
        <v>29</v>
      </c>
    </row>
    <row r="3" spans="1:3">
      <c t="s" r="A3" s="3">
        <v>411</v>
      </c>
    </row>
    <row r="4" spans="1:3">
      <c t="s" r="A4" s="4">
        <v>412</v>
      </c>
      <c t="n" r="B4" s="7">
        <v>117745</v>
      </c>
      <c t="n" r="C4" s="7">
        <v>103377</v>
      </c>
    </row>
    <row r="5" spans="1:3">
      <c t="s" r="A5" s="4">
        <v>39</v>
      </c>
      <c t="n" r="B5" s="6">
        <v>12253</v>
      </c>
      <c t="n" r="C5" s="7">
        <v>12253</v>
      </c>
    </row>
    <row r="6" spans="1:3">
      <c t="s" r="A6" s="4">
        <v>44</v>
      </c>
      <c t="n" r="B6" s="6">
        <v>67350</v>
      </c>
    </row>
    <row r="7" spans="1:3">
      <c t="s" r="A7" s="4">
        <v>413</v>
      </c>
      <c t="n" r="B7" s="7">
        <v>26940</v>
      </c>
      <c t="s" r="C7" s="4">
        <v>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7</v>
      </c>
      <c t="s" r="B1" s="2">
        <v>1</v>
      </c>
    </row>
    <row r="2" spans="1:3">
      <c t="s" r="B2" s="2">
        <v>2</v>
      </c>
      <c t="s" r="C2" s="2">
        <v>29</v>
      </c>
    </row>
    <row r="3" spans="1:3">
      <c t="s" r="A3" s="3">
        <v>98</v>
      </c>
    </row>
    <row r="4" spans="1:3">
      <c t="s" r="A4" s="4">
        <v>92</v>
      </c>
      <c t="n" r="B4" s="7">
        <v>-720783</v>
      </c>
      <c t="n" r="C4" s="7">
        <v>-916203</v>
      </c>
    </row>
    <row r="5" spans="1:3">
      <c t="s" r="A5" s="3">
        <v>99</v>
      </c>
    </row>
    <row r="6" spans="1:3">
      <c t="s" r="A6" s="4">
        <v>100</v>
      </c>
      <c t="n" r="B6" s="7">
        <v>22101</v>
      </c>
      <c t="n" r="C6" s="6">
        <v>92303</v>
      </c>
    </row>
    <row r="7" spans="1:3">
      <c t="s" r="A7" s="4">
        <v>101</v>
      </c>
      <c t="s" r="B7" s="4">
        <v>32</v>
      </c>
      <c t="n" r="C7" s="6">
        <v>-16835</v>
      </c>
    </row>
    <row r="8" spans="1:3">
      <c t="s" r="A8" s="4">
        <v>102</v>
      </c>
      <c t="n" r="B8" s="7">
        <v>7576</v>
      </c>
      <c t="n" r="C8" s="6">
        <v>9386</v>
      </c>
    </row>
    <row r="9" spans="1:3">
      <c t="s" r="A9" s="4">
        <v>103</v>
      </c>
      <c t="s" r="B9" s="4">
        <v>32</v>
      </c>
      <c t="n" r="C9" s="6">
        <v>24155</v>
      </c>
    </row>
    <row r="10" spans="1:3">
      <c t="s" r="A10" s="3">
        <v>104</v>
      </c>
    </row>
    <row r="11" spans="1:3">
      <c t="s" r="A11" s="4">
        <v>105</v>
      </c>
      <c t="n" r="B11" s="7">
        <v>-17347</v>
      </c>
      <c t="n" r="C11" s="7">
        <v>-520</v>
      </c>
    </row>
    <row r="12" spans="1:3">
      <c t="s" r="A12" s="4">
        <v>106</v>
      </c>
      <c t="n" r="B12" s="6">
        <v>-21560</v>
      </c>
      <c t="s" r="C12" s="4">
        <v>32</v>
      </c>
    </row>
    <row r="13" spans="1:3">
      <c t="s" r="A13" s="4">
        <v>34</v>
      </c>
      <c t="n" r="B13" s="6">
        <v>1580</v>
      </c>
      <c t="n" r="C13" s="7">
        <v>23767</v>
      </c>
    </row>
    <row r="14" spans="1:3">
      <c t="s" r="A14" s="3">
        <v>107</v>
      </c>
    </row>
    <row r="15" spans="1:3">
      <c t="s" r="A15" s="4">
        <v>44</v>
      </c>
      <c t="n" r="B15" s="6">
        <v>104379</v>
      </c>
      <c t="n" r="C15" s="6">
        <v>-3795</v>
      </c>
    </row>
    <row r="16" spans="1:3">
      <c t="s" r="A16" s="4">
        <v>45</v>
      </c>
      <c t="n" r="B16" s="6">
        <v>57537</v>
      </c>
      <c t="n" r="C16" s="6">
        <v>5553</v>
      </c>
    </row>
    <row r="17" spans="1:3">
      <c t="s" r="A17" s="4">
        <v>46</v>
      </c>
      <c t="n" r="B17" s="6">
        <v>117767</v>
      </c>
      <c t="n" r="C17" s="6">
        <v>241</v>
      </c>
    </row>
    <row r="18" spans="1:3">
      <c t="s" r="A18" s="4">
        <v>47</v>
      </c>
      <c t="n" r="B18" s="6">
        <v>154072</v>
      </c>
      <c t="n" r="C18" s="6">
        <v>144664</v>
      </c>
    </row>
    <row r="19" spans="1:3">
      <c t="s" r="A19" s="4">
        <v>108</v>
      </c>
      <c t="n" r="B19" s="6">
        <v>-294678</v>
      </c>
      <c t="n" r="C19" s="7">
        <v>-637284</v>
      </c>
    </row>
    <row r="20" spans="1:3">
      <c t="s" r="A20" s="3">
        <v>109</v>
      </c>
    </row>
    <row r="21" spans="1:3">
      <c t="s" r="A21" s="4">
        <v>110</v>
      </c>
      <c t="n" r="B21" s="7">
        <v>-41602</v>
      </c>
      <c t="s" r="C21" s="4">
        <v>32</v>
      </c>
    </row>
    <row r="22" spans="1:3">
      <c t="s" r="A22" s="4">
        <v>111</v>
      </c>
      <c t="s" r="B22" s="4">
        <v>32</v>
      </c>
      <c t="n" r="C22" s="7">
        <v>-40000</v>
      </c>
    </row>
    <row r="23" spans="1:3">
      <c t="s" r="A23" s="4">
        <v>112</v>
      </c>
      <c t="n" r="B23" s="7">
        <v>-17618</v>
      </c>
      <c t="n" r="C23" s="6">
        <v>-7184</v>
      </c>
    </row>
    <row r="24" spans="1:3">
      <c t="s" r="A24" s="4">
        <v>113</v>
      </c>
      <c t="n" r="B24" s="6">
        <v>-59220</v>
      </c>
      <c t="n" r="C24" s="6">
        <v>-47184</v>
      </c>
    </row>
    <row r="25" spans="1:3">
      <c t="s" r="A25" s="3">
        <v>114</v>
      </c>
    </row>
    <row r="26" spans="1:3">
      <c t="s" r="A26" s="4">
        <v>115</v>
      </c>
      <c t="n" r="B26" s="7">
        <v>60000</v>
      </c>
      <c t="n" r="C26" s="6">
        <v>85000</v>
      </c>
    </row>
    <row r="27" spans="1:3">
      <c t="s" r="A27" s="4">
        <v>116</v>
      </c>
      <c t="s" r="B27" s="4">
        <v>32</v>
      </c>
      <c t="n" r="C27" s="6">
        <v>-29948</v>
      </c>
    </row>
    <row r="28" spans="1:3">
      <c t="s" r="A28" s="4">
        <v>117</v>
      </c>
      <c t="n" r="B28" s="7">
        <v>71257</v>
      </c>
      <c t="n" r="C28" s="6">
        <v>650590</v>
      </c>
    </row>
    <row r="29" spans="1:3">
      <c t="s" r="A29" s="4">
        <v>118</v>
      </c>
      <c t="s" r="B29" s="4">
        <v>32</v>
      </c>
      <c t="n" r="C29" s="7">
        <v>-59940</v>
      </c>
    </row>
    <row r="30" spans="1:3">
      <c t="s" r="A30" s="4">
        <v>119</v>
      </c>
      <c t="n" r="B30" s="7">
        <v>193325</v>
      </c>
      <c t="s" r="C30" s="4">
        <v>32</v>
      </c>
    </row>
    <row r="31" spans="1:3">
      <c t="s" r="A31" s="4">
        <v>120</v>
      </c>
      <c t="s" r="B31" s="4">
        <v>32</v>
      </c>
      <c t="n" r="C31" s="7">
        <v>8000</v>
      </c>
    </row>
    <row r="32" spans="1:3">
      <c t="s" r="A32" s="4">
        <v>121</v>
      </c>
      <c t="n" r="B32" s="7">
        <v>324582</v>
      </c>
      <c t="n" r="C32" s="6">
        <v>653702</v>
      </c>
    </row>
    <row r="33" spans="1:3">
      <c t="s" r="A33" s="4">
        <v>122</v>
      </c>
      <c t="n" r="B33" s="6">
        <v>-29316</v>
      </c>
      <c t="n" r="C33" s="6">
        <v>-30766</v>
      </c>
    </row>
    <row r="34" spans="1:3">
      <c t="s" r="A34" s="4">
        <v>123</v>
      </c>
      <c t="n" r="B34" s="7">
        <v>29316</v>
      </c>
      <c t="n" r="C34" s="6">
        <v>60082</v>
      </c>
    </row>
    <row r="35" spans="1:3">
      <c t="s" r="A35" s="4">
        <v>124</v>
      </c>
      <c t="s" r="B35" s="4">
        <v>32</v>
      </c>
      <c t="n" r="C35" s="6">
        <v>29316</v>
      </c>
    </row>
    <row r="36" spans="1:3">
      <c t="s" r="A36" s="3">
        <v>125</v>
      </c>
    </row>
    <row r="37" spans="1:3">
      <c t="s" r="A37" s="4">
        <v>126</v>
      </c>
      <c t="s" r="B37" s="4">
        <v>32</v>
      </c>
      <c t="n" r="C37" s="6">
        <v>1913479</v>
      </c>
    </row>
    <row r="38" spans="1:3">
      <c t="s" r="A38" s="4">
        <v>127</v>
      </c>
      <c t="s" r="B38" s="4">
        <v>32</v>
      </c>
      <c t="n" r="C38" s="6">
        <v>243440</v>
      </c>
    </row>
    <row r="39" spans="1:3">
      <c t="s" r="A39" s="4">
        <v>128</v>
      </c>
      <c t="n" r="B39" s="7">
        <v>3632</v>
      </c>
      <c t="n" r="C39" s="7">
        <v>21625</v>
      </c>
    </row>
    <row r="40" spans="1:3">
      <c t="s" r="A40" s="4">
        <v>129</v>
      </c>
      <c t="n" r="B40" s="6">
        <v>94290</v>
      </c>
      <c t="s" r="C40" s="4">
        <v>32</v>
      </c>
    </row>
    <row r="41" spans="1:3">
      <c t="s" r="A41" s="4">
        <v>130</v>
      </c>
      <c t="n" r="B41" s="6">
        <v>25478</v>
      </c>
      <c t="n" r="C41" s="7">
        <v>175120</v>
      </c>
    </row>
    <row r="42" spans="1:3">
      <c t="s" r="A42" s="4">
        <v>131</v>
      </c>
      <c t="n" r="B42" s="6">
        <v>28943</v>
      </c>
      <c t="n" r="C42" s="6">
        <v>178620</v>
      </c>
    </row>
    <row r="43" spans="1:3">
      <c t="s" r="A43" s="4">
        <v>132</v>
      </c>
      <c t="n" r="B43" s="7">
        <v>929948</v>
      </c>
      <c t="n" r="C43" s="7">
        <v>5090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5"/>
    <col customWidth="1" max="6" min="6" width="12"/>
  </cols>
  <sheetData>
    <row r="1" spans="1:6">
      <c t="s" r="A1" s="1">
        <v>133</v>
      </c>
      <c t="s" r="B1" s="2">
        <v>134</v>
      </c>
      <c t="s" r="C1" s="2">
        <v>135</v>
      </c>
      <c t="s" r="D1" s="2">
        <v>136</v>
      </c>
      <c t="s" r="E1" s="2">
        <v>137</v>
      </c>
      <c t="s" r="F1" s="2">
        <v>57</v>
      </c>
    </row>
    <row r="2" spans="1:6">
      <c t="s" r="A2" s="4">
        <v>138</v>
      </c>
      <c t="n" r="B2" s="6">
        <v>11903664</v>
      </c>
    </row>
    <row r="3" spans="1:6">
      <c t="s" r="A3" s="4">
        <v>139</v>
      </c>
      <c t="n" r="B3" s="7">
        <v>11904</v>
      </c>
      <c t="n" r="C3" s="7">
        <v>1518264</v>
      </c>
      <c t="n" r="D3" s="7">
        <v>-8900023</v>
      </c>
      <c t="n" r="E3" s="7">
        <v>-390703</v>
      </c>
      <c t="n" r="F3" s="7">
        <v>-7760558</v>
      </c>
    </row>
    <row r="4" spans="1:6">
      <c t="s" r="A4" s="4">
        <v>93</v>
      </c>
      <c t="n" r="C4" s="6">
        <v>-709439</v>
      </c>
      <c t="s" r="D4" s="4">
        <v>32</v>
      </c>
      <c t="s" r="E4" s="4">
        <v>32</v>
      </c>
      <c t="n" r="F4" s="6">
        <v>-709439</v>
      </c>
    </row>
    <row r="5" spans="1:6">
      <c t="s" r="A5" s="4">
        <v>140</v>
      </c>
      <c t="n" r="C5" s="6">
        <v>73722</v>
      </c>
      <c t="s" r="D5" s="4">
        <v>32</v>
      </c>
      <c t="s" r="E5" s="4">
        <v>32</v>
      </c>
      <c t="n" r="F5" s="6">
        <v>73722</v>
      </c>
    </row>
    <row r="6" spans="1:6">
      <c t="s" r="A6" s="4">
        <v>141</v>
      </c>
      <c t="n" r="C6" s="6">
        <v>101398</v>
      </c>
      <c t="s" r="D6" s="4">
        <v>32</v>
      </c>
      <c t="s" r="E6" s="4">
        <v>32</v>
      </c>
      <c t="n" r="F6" s="6">
        <v>101398</v>
      </c>
    </row>
    <row r="7" spans="1:6">
      <c t="s" r="A7" s="4">
        <v>142</v>
      </c>
      <c t="n" r="B7" s="6">
        <v>2943837</v>
      </c>
    </row>
    <row r="8" spans="1:6">
      <c t="s" r="A8" s="4">
        <v>143</v>
      </c>
      <c t="n" r="B8" s="7">
        <v>2943</v>
      </c>
      <c t="n" r="C8" s="6">
        <v>1910536</v>
      </c>
      <c t="s" r="D8" s="4">
        <v>32</v>
      </c>
      <c t="s" r="E8" s="4">
        <v>32</v>
      </c>
      <c t="n" r="F8" s="6">
        <v>1913479</v>
      </c>
    </row>
    <row r="9" spans="1:6">
      <c t="s" r="A9" s="4">
        <v>144</v>
      </c>
      <c t="n" r="B9" s="6">
        <v>374523</v>
      </c>
    </row>
    <row r="10" spans="1:6">
      <c t="s" r="A10" s="4">
        <v>145</v>
      </c>
      <c t="n" r="B10" s="7">
        <v>375</v>
      </c>
      <c t="n" r="C10" s="6">
        <v>243065</v>
      </c>
      <c t="s" r="D10" s="4">
        <v>32</v>
      </c>
      <c t="s" r="E10" s="4">
        <v>32</v>
      </c>
      <c t="n" r="F10" s="6">
        <v>243440</v>
      </c>
    </row>
    <row r="11" spans="1:6">
      <c t="s" r="A11" s="4">
        <v>102</v>
      </c>
      <c t="n" r="C11" s="6">
        <v>9386</v>
      </c>
      <c t="n" r="F11" s="6">
        <v>9386</v>
      </c>
    </row>
    <row r="12" spans="1:6">
      <c t="s" r="A12" s="4">
        <v>92</v>
      </c>
      <c t="n" r="D12" s="7">
        <v>-916203</v>
      </c>
      <c t="n" r="F12" s="6">
        <v>-916203</v>
      </c>
    </row>
    <row r="13" spans="1:6">
      <c t="s" r="A13" s="4">
        <v>146</v>
      </c>
      <c t="n" r="B13" s="6">
        <v>15222024</v>
      </c>
    </row>
    <row r="14" spans="1:6">
      <c t="s" r="A14" s="4">
        <v>147</v>
      </c>
      <c t="n" r="B14" s="7">
        <v>15222</v>
      </c>
      <c t="n" r="C14" s="6">
        <v>3146932</v>
      </c>
      <c t="n" r="D14" s="6">
        <v>-9816226</v>
      </c>
      <c t="n" r="E14" s="7">
        <v>-390703</v>
      </c>
      <c t="n" r="F14" s="6">
        <v>-7044775</v>
      </c>
    </row>
    <row r="15" spans="1:6">
      <c t="s" r="A15" s="4">
        <v>93</v>
      </c>
      <c t="n" r="C15" s="6">
        <v>-962219</v>
      </c>
      <c t="n" r="F15" s="6">
        <v>-962219</v>
      </c>
    </row>
    <row r="16" spans="1:6">
      <c t="s" r="A16" s="4">
        <v>140</v>
      </c>
      <c t="n" r="C16" s="6">
        <v>8525</v>
      </c>
      <c t="n" r="F16" s="6">
        <v>8525</v>
      </c>
    </row>
    <row r="17" spans="1:6">
      <c t="s" r="A17" s="4">
        <v>141</v>
      </c>
      <c t="n" r="C17" s="6">
        <v>16953</v>
      </c>
      <c t="n" r="F17" s="6">
        <v>16953</v>
      </c>
    </row>
    <row r="18" spans="1:6">
      <c t="s" r="A18" s="4">
        <v>102</v>
      </c>
      <c t="n" r="C18" s="6">
        <v>7576</v>
      </c>
      <c t="n" r="F18" s="6">
        <v>7576</v>
      </c>
    </row>
    <row r="19" spans="1:6">
      <c t="s" r="A19" s="4">
        <v>92</v>
      </c>
      <c t="n" r="D19" s="6">
        <v>-720783</v>
      </c>
      <c t="n" r="F19" s="6">
        <v>-720783</v>
      </c>
    </row>
    <row r="20" spans="1:6">
      <c t="s" r="A20" s="4">
        <v>148</v>
      </c>
      <c t="n" r="B20" s="6">
        <v>15222024</v>
      </c>
    </row>
    <row r="21" spans="1:6">
      <c t="s" r="A21" s="4">
        <v>149</v>
      </c>
      <c t="n" r="B21" s="7">
        <v>15222</v>
      </c>
      <c t="n" r="C21" s="7">
        <v>2217767</v>
      </c>
      <c t="n" r="D21" s="7">
        <v>-10537009</v>
      </c>
      <c t="n" r="E21" s="7">
        <v>-390703</v>
      </c>
      <c t="n" r="F21" s="7">
        <v>-86947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4</v>
      </c>
      <c t="s" r="B1" s="2">
        <v>1</v>
      </c>
    </row>
    <row r="2" spans="1:2">
      <c t="s" r="B2" s="2">
        <v>2</v>
      </c>
    </row>
    <row r="3" spans="1:2">
      <c t="s" r="A3" s="3">
        <v>151</v>
      </c>
    </row>
    <row r="4" spans="1:2">
      <c t="s" r="A4" s="4">
        <v>155</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7</v>
      </c>
      <c t="s" r="B1" s="2">
        <v>1</v>
      </c>
    </row>
    <row r="2" spans="1:2">
      <c t="s" r="B2" s="2">
        <v>2</v>
      </c>
    </row>
    <row r="3" spans="1:2">
      <c t="s" r="A3" s="3">
        <v>151</v>
      </c>
    </row>
    <row r="4" spans="1:2">
      <c t="s" r="A4" s="4">
        <v>158</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Balance Sheets</vt:lpstr>
      <vt:lpstr>Balance Sheets (Parenthetical)</vt:lpstr>
      <vt:lpstr>Statements of Operations</vt:lpstr>
      <vt:lpstr>Statements of Cash Flows</vt:lpstr>
      <vt:lpstr>Statements of Changes In Stockh</vt:lpstr>
      <vt:lpstr>Business Description And Summar</vt:lpstr>
      <vt:lpstr>Loan Receivables, Officer</vt:lpstr>
      <vt:lpstr>Machinery And Equipment</vt:lpstr>
      <vt:lpstr>Patents</vt:lpstr>
      <vt:lpstr>Note Payable</vt:lpstr>
      <vt:lpstr>Stockholder Loans And Advances </vt:lpstr>
      <vt:lpstr>Income Taxes</vt:lpstr>
      <vt:lpstr>Redeemable Convertible Preferre</vt:lpstr>
      <vt:lpstr>Most Favored Nation Rights</vt:lpstr>
      <vt:lpstr>Common Stock Warrants</vt:lpstr>
      <vt:lpstr>Stock Based Compensation</vt:lpstr>
      <vt:lpstr>Commitments and Contingencies</vt:lpstr>
      <vt:lpstr>Subsequent Events</vt:lpstr>
      <vt:lpstr>Business Description And Summ20</vt:lpstr>
      <vt:lpstr>Business Description And Summ21</vt:lpstr>
      <vt:lpstr>Machinery And Equipment (Tables</vt:lpstr>
      <vt:lpstr>Patents (Tables)</vt:lpstr>
      <vt:lpstr>Income Taxes (Tables)</vt:lpstr>
      <vt:lpstr>Redeemable Convertible Prefer25</vt:lpstr>
      <vt:lpstr>Common Stock Warrants (Tables)</vt:lpstr>
      <vt:lpstr>Business Description And Summ27</vt:lpstr>
      <vt:lpstr>Business Description And Summ28</vt:lpstr>
      <vt:lpstr>Loan Receivables, Officer And D</vt:lpstr>
      <vt:lpstr>Machinery And Equipment (Detail</vt:lpstr>
      <vt:lpstr>Machinery And Equipment (Deta31</vt:lpstr>
      <vt:lpstr>Patents (Details)</vt:lpstr>
      <vt:lpstr>Patents (Details Narrative)</vt:lpstr>
      <vt:lpstr>Stockholder Loans And Advance34</vt:lpstr>
      <vt:lpstr>Income Taxes (Details)</vt:lpstr>
      <vt:lpstr>Income Taxes (Details 1)</vt:lpstr>
      <vt:lpstr>Income Taxes (Details 2)</vt:lpstr>
      <vt:lpstr>Income Taxes (Details Narrative</vt:lpstr>
      <vt:lpstr>Redeemable Convertible Prefer39</vt:lpstr>
      <vt:lpstr>Redeemable Convertible Prefer40</vt:lpstr>
      <vt:lpstr>Redeemable Convertible Prefer41</vt:lpstr>
      <vt:lpstr>Redeemable Convertible Prefer42</vt:lpstr>
      <vt:lpstr>Most Favored Nation Rights (Det</vt:lpstr>
      <vt:lpstr>Common Stock (Details)</vt:lpstr>
      <vt:lpstr>Common Stock Warrants (Details </vt:lpstr>
      <vt:lpstr>Stock Based Compensation (Detai</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5T21:09:48Z</dcterms:created>
  <dcterms:modified xmlns:dcterms="http://purl.org/dc/terms/" xmlns:xsi="http://www.w3.org/2001/XMLSchema-instance" xsi:type="dcterms:W3CDTF">2016-06-15T21:09:48Z</dcterms:modified>
  <dc:title xmlns:dc="http://purl.org/dc/elements/1.1/">Untitled</dc:title>
  <dc:description xmlns:dc="http://purl.org/dc/elements/1.1/"/>
  <dc:subject xmlns:dc="http://purl.org/dc/elements/1.1/"/>
  <cp:keywords/>
  <cp:category/>
</cp:coreProperties>
</file>